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Revolving Line of Credit" sheetId="11" state="visible" r:id="rId11"/>
    <sheet xmlns:r="http://schemas.openxmlformats.org/officeDocument/2006/relationships" name="Shareholders Equity" sheetId="12" state="visible" r:id="rId12"/>
    <sheet xmlns:r="http://schemas.openxmlformats.org/officeDocument/2006/relationships" name="Revenue Recognition"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Income Per Share" sheetId="17" state="visible" r:id="rId17"/>
    <sheet xmlns:r="http://schemas.openxmlformats.org/officeDocument/2006/relationships" name="Operating Segments" sheetId="18" state="visible" r:id="rId18"/>
    <sheet xmlns:r="http://schemas.openxmlformats.org/officeDocument/2006/relationships" name="Commodity Risk Management Activ" sheetId="19" state="visible" r:id="rId19"/>
    <sheet xmlns:r="http://schemas.openxmlformats.org/officeDocument/2006/relationships" name="Asset Retirement Oblig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Revolving Line of Credit (Table" sheetId="25" state="visible" r:id="rId25"/>
    <sheet xmlns:r="http://schemas.openxmlformats.org/officeDocument/2006/relationships" name="Shareholders Equity (Tables)" sheetId="26" state="visible" r:id="rId26"/>
    <sheet xmlns:r="http://schemas.openxmlformats.org/officeDocument/2006/relationships" name="Revenue Recognition (Tables)" sheetId="27" state="visible" r:id="rId27"/>
    <sheet xmlns:r="http://schemas.openxmlformats.org/officeDocument/2006/relationships" name="Accumulated Other Comprehensi_2"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Net Income Per Share (Tables)" sheetId="31" state="visible" r:id="rId31"/>
    <sheet xmlns:r="http://schemas.openxmlformats.org/officeDocument/2006/relationships" name="Operating Segments (Tables)" sheetId="32" state="visible" r:id="rId32"/>
    <sheet xmlns:r="http://schemas.openxmlformats.org/officeDocument/2006/relationships" name="Commodity Risk Management Act_2" sheetId="33" state="visible" r:id="rId33"/>
    <sheet xmlns:r="http://schemas.openxmlformats.org/officeDocument/2006/relationships" name="Asset Retirement Obligations (T" sheetId="34" state="visible" r:id="rId34"/>
    <sheet xmlns:r="http://schemas.openxmlformats.org/officeDocument/2006/relationships" name="Description of Business (Detail"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Property and Equipment (Details" sheetId="38" state="visible" r:id="rId38"/>
    <sheet xmlns:r="http://schemas.openxmlformats.org/officeDocument/2006/relationships" name="Revolving Line of Credit (Detai" sheetId="39" state="visible" r:id="rId39"/>
    <sheet xmlns:r="http://schemas.openxmlformats.org/officeDocument/2006/relationships" name="Revolving Line of Credit - Rati" sheetId="40" state="visible" r:id="rId40"/>
    <sheet xmlns:r="http://schemas.openxmlformats.org/officeDocument/2006/relationships" name="Shareholders Equity - Share Cap" sheetId="41" state="visible" r:id="rId41"/>
    <sheet xmlns:r="http://schemas.openxmlformats.org/officeDocument/2006/relationships" name="Shareholders Equity - Purchases" sheetId="42" state="visible" r:id="rId42"/>
    <sheet xmlns:r="http://schemas.openxmlformats.org/officeDocument/2006/relationships" name="Shareholders Equity - Equity In" sheetId="43" state="visible" r:id="rId43"/>
    <sheet xmlns:r="http://schemas.openxmlformats.org/officeDocument/2006/relationships" name="Shareholders Equity - Restricte" sheetId="44" state="visible" r:id="rId44"/>
    <sheet xmlns:r="http://schemas.openxmlformats.org/officeDocument/2006/relationships" name="Shareholders Equity - Assumptio" sheetId="45" state="visible" r:id="rId45"/>
    <sheet xmlns:r="http://schemas.openxmlformats.org/officeDocument/2006/relationships" name="Shareholders Equity - Performan" sheetId="46" state="visible" r:id="rId46"/>
    <sheet xmlns:r="http://schemas.openxmlformats.org/officeDocument/2006/relationships" name="Shareholders Equity - Stock Opt" sheetId="47" state="visible" r:id="rId47"/>
    <sheet xmlns:r="http://schemas.openxmlformats.org/officeDocument/2006/relationships" name="Shareholders Equity - Stock O_2" sheetId="48" state="visible" r:id="rId48"/>
    <sheet xmlns:r="http://schemas.openxmlformats.org/officeDocument/2006/relationships" name="Shareholders Equity - Stock O_3" sheetId="49" state="visible" r:id="rId49"/>
    <sheet xmlns:r="http://schemas.openxmlformats.org/officeDocument/2006/relationships" name="Revenue Recognition - Summary o" sheetId="50" state="visible" r:id="rId50"/>
    <sheet xmlns:r="http://schemas.openxmlformats.org/officeDocument/2006/relationships" name="Revenue Recognition - Additiona" sheetId="51" state="visible" r:id="rId51"/>
    <sheet xmlns:r="http://schemas.openxmlformats.org/officeDocument/2006/relationships" name="Revenue Recognition - Accounts " sheetId="52" state="visible" r:id="rId52"/>
    <sheet xmlns:r="http://schemas.openxmlformats.org/officeDocument/2006/relationships" name="Accumulated Other Comprehensi_3" sheetId="53" state="visible" r:id="rId53"/>
    <sheet xmlns:r="http://schemas.openxmlformats.org/officeDocument/2006/relationships" name="Income Taxes - Income before in" sheetId="54" state="visible" r:id="rId54"/>
    <sheet xmlns:r="http://schemas.openxmlformats.org/officeDocument/2006/relationships" name="Income Taxes - Current and Defe" sheetId="55" state="visible" r:id="rId55"/>
    <sheet xmlns:r="http://schemas.openxmlformats.org/officeDocument/2006/relationships" name="Income Taxes - Reconciliation o" sheetId="56" state="visible" r:id="rId56"/>
    <sheet xmlns:r="http://schemas.openxmlformats.org/officeDocument/2006/relationships" name="Income Taxes - Net Deferred Tax" sheetId="57" state="visible" r:id="rId57"/>
    <sheet xmlns:r="http://schemas.openxmlformats.org/officeDocument/2006/relationships" name="Commitments and Contingencies_2" sheetId="58" state="visible" r:id="rId58"/>
    <sheet xmlns:r="http://schemas.openxmlformats.org/officeDocument/2006/relationships" name="Net Income Per Share (Details)" sheetId="59" state="visible" r:id="rId59"/>
    <sheet xmlns:r="http://schemas.openxmlformats.org/officeDocument/2006/relationships" name="Operating Segments - Segments (" sheetId="60" state="visible" r:id="rId60"/>
    <sheet xmlns:r="http://schemas.openxmlformats.org/officeDocument/2006/relationships" name="Operating Segments - Customers " sheetId="61" state="visible" r:id="rId61"/>
    <sheet xmlns:r="http://schemas.openxmlformats.org/officeDocument/2006/relationships" name="Commodity Risk Management Act_3" sheetId="62" state="visible" r:id="rId62"/>
    <sheet xmlns:r="http://schemas.openxmlformats.org/officeDocument/2006/relationships" name="Commodity Risk Management Act_4" sheetId="63" state="visible" r:id="rId63"/>
    <sheet xmlns:r="http://schemas.openxmlformats.org/officeDocument/2006/relationships" name="Commodity Risk Management Act_5" sheetId="64" state="visible" r:id="rId64"/>
    <sheet xmlns:r="http://schemas.openxmlformats.org/officeDocument/2006/relationships" name="Asset Retirement Obligations (D" sheetId="65" state="visible" r:id="rId6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2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5,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EPSILON ENERGY LTD.</t>
        </is>
      </c>
    </row>
    <row r="7">
      <c r="A7" s="4" t="inlineStr">
        <is>
          <t>Title of 12(b) Security</t>
        </is>
      </c>
      <c r="B7" s="4" t="inlineStr">
        <is>
          <t>Common Shares, no par value</t>
        </is>
      </c>
    </row>
    <row r="8">
      <c r="A8" s="4" t="inlineStr">
        <is>
          <t>Trading Symbol</t>
        </is>
      </c>
      <c r="B8" s="4" t="inlineStr">
        <is>
          <t>EPSN</t>
        </is>
      </c>
    </row>
    <row r="9">
      <c r="A9" s="4" t="inlineStr">
        <is>
          <t>Security Exchange Name</t>
        </is>
      </c>
      <c r="B9" s="4" t="inlineStr">
        <is>
          <t>NASDAQ</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27.5</v>
      </c>
    </row>
    <row r="20">
      <c r="A20" s="4" t="inlineStr">
        <is>
          <t>Entity Common Stock, Shares Outstanding</t>
        </is>
      </c>
      <c r="C20" s="6" t="n">
        <v>23985799</v>
      </c>
    </row>
    <row r="21">
      <c r="A21" s="4" t="inlineStr">
        <is>
          <t>Entity Central Index Key</t>
        </is>
      </c>
      <c r="B21" s="4" t="inlineStr">
        <is>
          <t>0001726126</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4. Property and Equipment
The following table summarizes the Company’s property and equipment at December 31, 2020 and 2019:
December 31,
December 31,
2020
2019
Property and equipment:
Oil and gas properties, successful efforts method
Proved properties
$
133,902,723
$
130,819,256
Unproved properties
21,552,063
21,047,512
Accumulated depletion, depreciation, amortization and impairment
(98,200,111)
(89,255,035)
Total oil and gas properties, net
57,254,675
62,611,733
Gathering system
42,202,644
41,445,225
Accumulated depletion, depreciation, amortization and impairment
(32,101,624)
(29,961,690)
Total gathering system, net
10,101,020
11,483,535
Land
637,764
375,314
Buildings and other property and equipment, net
338,419
211,879
Total property and equipment, net
$
68,331,878
$
74,682,461
Property Acquisitions
During the years ended December 31, 2019 the Company acquired additional acreage in the Anadarko Basin for $596,500. No acquisitions occurred in 2020.
Property Sale
In June 2019, the Company completed the first part of a sale of undeveloped, stranded leases in Pennsylvania. At that time, the Company received $1.0 million. The sale was completed in July 2019 with a final payment of $0.4 million for a total of $1.4 million received for the stranded leases. No property sales occurred in 2020.
Property Impairment
Epsilon performs a quantitative impairment test quarterly or whenever events or changes in circumstances indicate that an asset group's carrying amount may not be recoverable, over proved properties using the published NYMEX forward prices, timing, methods and other assumptions consistent with historical periods. When indicators of impairment are present, tests require that the Company first compare expected future undiscounted cash flows by asset group to their respective carrying values. If the carrying amount exceeds the estimated undiscounted future cash flows, a reduction of the carrying amount of the natural gas properties to their estimated fair values is required. This is determined based on discounted cash flow techniques using significant assumptions including projected revenues, future commodity prices, and a market-specific weighted average cost of capital which are affected by expectations about future market and economic conditions.
During the three months ended March 31, 2020, Epsilon recognized certain indicators of impairments specific to our Oklahoma assets related to historically low oil and NGL prices and determined that the carrying value of those assets was not recoverable. As a result of this assessment, a $1.76 million impairment was assessed on the Company’s Oklahoma assets at March 31, 2020. No further impairment was required for the year ended December 31, 2020. No impairment was required for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12 Months Ended</t>
        </is>
      </c>
    </row>
    <row r="2">
      <c r="B2" s="2" t="inlineStr">
        <is>
          <t>Dec. 31, 2020</t>
        </is>
      </c>
    </row>
    <row r="3">
      <c r="A3" s="3" t="inlineStr">
        <is>
          <t>Revolving Line of Credit</t>
        </is>
      </c>
    </row>
    <row r="4">
      <c r="A4" s="4" t="inlineStr">
        <is>
          <t>Revolving Line of Credit</t>
        </is>
      </c>
      <c r="B4" s="4" t="inlineStr">
        <is>
          <t>5. Revolving Line of Credit
Effective July 30, 2013, Epsilon Energy USA Inc., a wholly owned subsidiary of the Company, executed a three-year senior secured revolving credit facility with a bank (‘‘Credit Facility’’) for a total commitment of up to $100 million. Upon each advance, interest is charged at the rate of LIBOR plus an ‘‘applicable margin’’. The applicable margin ranges from 2.75 - 3.75% and is based on the percent of the line of credit utilized.
The terms “Borrowing Base” and “Mortgaged Properties” include the Company’s gathering system assets in addition to the natural gas and oil properties. The “Required Reserve Value” is the lesser of 90% of the recognized value of all proved natural gas and oil properties or 150% of the then current borrowing base.
On January 7, 2019, the maturity date of the Credit Facility was extended to March 1, 2022 and the borrowing base was increased from $13.5 million to $23 million. The borrowing base is subject to redetermination by the lenders based on, among other things, their evaluation of the Company’s natural gas reserves. Additionally, the Company is required to maintain acceptable commodity hedging agreements covering at least 25% of projected production of natural gas for the succeeding calendar year, along with the 50% for the current calendar year.
On August 14, 2019 the borrowing base was reaffirmed at $23 million. Additionally, the commodity hedging requirements were updated. Currently, when the Company’s utilization exceeds 25%, the Company must have in place acceptable commodity hedging agreements covering at least 75% of projected production for the first full twelve months after such occurrence and 50% of projected production of natural gas for the succeeding six months.
On February 11, 2020 the borrowing base was reaffirmed at $23 million and hedging requirements remained unchanged. If we have a need to access the line of credit in the future, we will be sure that all hedging requirements are met.
The lender under the Credit Facility has a first priority security interest in the tangible and intangible assets, including the gathering system, of Epsilon Energy USA, Inc. to secure any outstanding amounts under the agreement. Under the terms of the agreement, the Company must maintain the following covenants:
·
Interest coverage ratio greater than 3 based on income adjusted for interest, taxes and non‑cash amounts.
·
Current ratio, adjusted for line of credit amounts used and available and non‑cash amounts, greater than 1.
·
Leverage ratio less than 3.5 based on income adjusted for interest, taxes and non‑cash amounts.
The Company was in compliance with the financial covenants of the Credit Facility as of December 31, 2020 and we expect to be in compliance with the financial covenants for the next 12 months.
A commitment fee of 0.50% is assessed quarterly on the daily average unused borrowing base on the Credit Facility
Balance at
Balance at
December 31,
December 31,
Current
Interest Rate
2020
2019
Borrowing Base
3 mo.
Revolving line of credit
$
—
$
—
$
23,000,000
LIBOR + 2.75% (1)
(1)
At December 31, 2020, the interest rate was 2.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6. Shareholders’ Equity
(a)
Authorized shares
The Company is authorized to issue an unlimited number of Common Shares with no par value and an unlimited number of Preferred Shares with no par value.
(b)
Purchases of Equity Shares
Prior to moving the Company listing from the TSX to the NASDAQ, and prior to the purchase of the equity shares on the NASDAQ shown below, the Company purchased shares through a normal-course issuer bid (“NCIB”) program with the TSX, which expired February 28, 2019. On the TSX, the Company repurchased and retired 57,100 shares of common stock through the year ended December 31, 2019. The repurchased stock had an average price of $4.26 per share.
Commencing on May 20, 2019, the Company entered into a share repurchase program on the NASDAQ conducted in accordance with Rule 10b-18 promulgated under the Securities Exchange Act of 1934. The Company was authorized to repurchase up to 1,367,762 of its outstanding common shares, representing 5% of the outstanding common shares of Epsilon as of May 20, 2019, for an aggregate purchase price of not more than $5.0 million. The program ended on May 19, 2020, but Epsilon’s final repurchase under this program occurred on May 8, 2020.
Repurchases were made at management’s discretion from time to time through the facilities of the NASDAQ Global Market. The price paid for the common shares was, subject to applicable securities laws, the prevailing market price of such common shares on the NASDAQ Global Market at the time of such purchase. The Company funded the purchases out of available cash and did not incur debt to fund the share repurchase program.
Substantial Issuer Bid/Issuer Tender Offer
On May 14, 2020, the Company’s Board of Directors announced its intention to commence a substantial issuer bid/issuer tender offer to purchase for cash up to an aggregate of approximately $6.2 million of its common shares. In May 2020, upon the terms and subject to the conditions described in the Offer to Purchase dated May 19, 2020, as amended, the Company offered to repurchase up to 2,000,000 of its common shares for $3.06 per share, excluding taxes and interest, for a total cost of approximately $6.1 million, excluding expenses of the tender offer. As permitted under Rule 13e-4(f) and Rule 14e-1(b) of the Securities Exchange Act of 1934, as amended (the “Exchange Act”) and as stated in its Offer to Purchase, Epsilon was permitted to take up and pay for 2,000,000 Common Shares plus 2% of its issued and outstanding Common Shares, or an aggregate total of up to 2,522,673 Common Shares. The tender offer expired on June 30, 2020, and on July 6, 2020 the Company announced that it accepted 2,337,034 shares for repurchase under the terms of the Offer to Purchase for an aggregate consideration of $7,151,324, or $3.06 per share, excluding fees and expenses. The Company canceled all common shares taken up and paid for under the tender offer. The Company funded the repurchases under the tender offer with cash on hand.
The following table contains information about our repurchase of equity securities during the year ended December 31, 2020:
Total number
Maximum number
of shares
of shares that
purchased as
may yet be
Total number
Average price
part of publicly
purchased under
of shares
paid per
announced plans
the plans or
purchased
share
or programs (4)
programs (5)
Beginning of normal-course issuer bid, May 20, 2019
1,367,762
Shares purchased through December 31, 2019 (1) (2)
696,096
$
3.72
January 2020 (2)
102,051
$
2.95
February 2020 (2)
261,519
$
3.11
March 2020 (2)
124,459
$
2.98
April 2020 (2)
156,585
$
2.48
May 2020 (2)
12,700
$
2.91
July 2020 (3)
2,337,034
$
3.06
2,337,034
Total as of December 31, 2020
3,690,444
$
3.16
2,337,034
—
(1)
Shares purchased through December 31, 2019 were cancelled prior to the year ended December 31, 2019.
(2)
Epsilon repurchased these shares under its share repurchase program that commenced on May 20, 2019, as described above.
(3)
Epsilon repurchased these shares under its substantial issuer bid/issuer tender offer dated May 19, 2020, as described above.
(4)
The Company announced its intention to commence a substantial issuer bid/issuer tender offer on May 14, 2020, and the substantial issuer bid/issuer tender offer commenced May 19, 2020, as described above.
(5)
The normal-course issuer bid expired on May 19, 2020, and the substantial issuer bid/issuer tender offer expired on June 30, 2020.
(a)
Equity Incentive Plan
Epsilon’s board of directors (the “Board”) adopted the 2020 Equity Incentive Plan (the “2020 Plan”) on July 22, 2020 subject to approval by Epsilon’s shareholders at Epsilon’s 2020 Annual General and Special Meeting of shareholders, which occurred on September 1, 2020 (the “Meeting”). Shareholders approved the 2020 Plan at the Meeting. Following Epsilon’s listing on the NASDAQ Global Market, the Board determined that it is in the best interest of the shareholders to approve a new incentive plan that is compliant with U.S. public company equity plan rules and practices that would replace Epsilon’s Amended and Restated 2017 Stock Option Plan (including its predecessors) and the Share Compensation Plan (collectively referred to as the “Predecessor Plans”). No further awards will be granted under the Predecessor Plans.
The 2020 Plan provides for incentive compensation in the form of stock options, stock appreciation rights, restricted stock and stock units, performance shares and units, other stock-based awards and cash-based awards. Under the 2020 Plan, Epsilon will be authorized to issue up to 2,000,000 Common Shares. As of December 31, 2020, the Company granted, after the Compensation Committee approved the terms, target formulas, and peer group applicable to the performance incentive awards, 214,000 performance stock units (“PSUs”), and 111,900 time-based restricted shares to employees, leaving 1,674,100 shares available to be granted under the 2020 Plan. No shares subject to awards currently outstanding under the Predecessor Plans that expire or are forfeited will become available for issuance under the 2020 Plan.
Restricted Stock Awards
For the year ended December 31, 2020, 111,900 common shares of Restricted Stock with a weighted average market price at the grant date of $3.71 were awarded to the Company’s officers, employees, and board of directors. These shares vest over a three-year period, with one-third of the shares being issued per period on the anniversary of the award resolution. The vesting of the shares is contingent on the individuals’ continued employment or service. The Company determined the fair value of the granted Restricted Stock-based on the market price of the common shares of the Company on the date of grant.
The following table summarizes restricted stock for the years ended December 31, 2020 and 2019:
Year ended
Year ended
December 31, 2020
December 31, 2019
Weighted
Weighted
Number of
Average
Number of
Average
Shares
Remaining Life
Shares
Remaining Life
Outstanding
(years)
Outstanding
(years)
Balance non-vested Restricted Stock at beginning of period
346,499
1.67
282,833
2.56
Granted
111,900
3.00
184,500
3.00
Vested
(168,329)
—
(106,834)
—
Forfeited
—
—
(14,000)
2.64
Balance non-vested Restricted Stock at end of period
290,070
1.60
346,499
1.67
Stock compensation expense for the granted Restricted Stock is recognized over the vesting period. Stock compensation expense recognized during the year ended December 31, 2020 was $655,924 (for the year ended December 31, 2019, $485,257).
At December 31, 2020, the Company had unrecognized stock-based compensation related to these shares of $1,068,819 to be recognized over a weighted average period of 1.20 years (at December 31, 2019: $1,641,295 over 1.12 years).
Performance Share Unit Awards (“PSU”)
The company grants PSUs, which are paid in stock to certain key employees. For the year ended December 31, 2020, 214,000 PSUs with a weighted average market price at the grant date of $3.42 were awarded. PSUs are based on a three-year performance period with performance being measured each year at December 31. The PSUs will vest on the last day of the performance period. The number of PSUs that will ultimately vest is based on two performance targets as follows:
·
The targets for the PSUs are based on (i) the relative total stockholder return (“TSR”) percentile ranking and (ii) the relative cash flow per debt adjusted share – growth (“CFDAS Growth”) percentile ranking of the Corporation, each as compared to the Corporation’s Performance Peer Group during the applicable one-year performance period ending on December 31.
·
Cash Flow per Debt Adjusted Share (“CFDAS”) is defined as EBITDA (earnings before interest, taxes, depreciation and amortization) divided by the sum of the 1) the total debt plus the value of preferred stock minus cash and the amount of dividends paid for the year divided by the share price at the end of the year; and 2) the actual share count at year end.
·
The vesting of each PSU Award will be based 50% on TSR performance and 50% based on CFDAS Growth performance.
·
The recipient of the award must be employed with the Corporation at the time of vesting.
The number of shares ultimately issued under these awards can range from zero to 200% of target award amounts.
The PSUs are accounted for as equity awards. The fair value of the 50% for performance based on CFDAS was determined as the market price of the common shares of the Company on the date of grant. Weighted average fair value of CFDAS PSUs granted during the year ended December 31, 2020 was $3.41 per unit. The fair value of the 50% for performance based on TSR was determined on the grant date by the application of a Monte Carlo simulation model. Weighted average fair value of TSR PSUs granted during the year ended December 31, 2020 was $4.10 per share.
The Monte Carlo simulation model calculated grant date fair value using the following assumptions:
December 31,
December 31,
2020
2019
Expected life (in years)
0.33 - 3
—
Expected volatility
42.1% - 53.6%
—
Risk-free rate of return
0.10% - 0.17%
—
Weighted average grant-date fair value per PSU
$
4.10
$
—
The Monte Carlo simulation model utilizes multiple input variables that determine the probability of satisfying the market condition stipulated in the performance stock awards, to calculate the fair value of the awards. Expected volatilities in the model were estimated using a historical period consistent with the expected term for each annual performance period of the awards. The risk-free interest rate was based on the United States Treasury rate measured over a term commensurate with the expected term for each annual performance period of the awards. The expected term is based on the time between the valuation date and the end of each annual performance period of the awards. The valuation model assumes dividends are immediately reinvested.
The following table summarizes PSUs for the years ended December 31, 2020 and 2019:
Year ended
Year ended
December 31, 2020
December 31, 2019
Weighted
Weighted
Number of
Average
Number of
Average
Shares
Remaining Life
Shares
Remaining Life
Outstanding
(years)
Outstanding
(years)
Balance non-vested PSUs at beginning of period
—
—
—
—
Granted
214,000
1.61
—
—
Vested
(20,833)
—
—
—
Balance non-vested PSUs at end of period
193,167
1.60
—
—
Stock compensation expense for the granted PSUs is recognized over the vesting period. Stock compensation expense recognized during the year ended December 31, 2020 related to PSUs was $191,840 (for the year ended December 31, 2019, nil).
At December 31, 2020, the Company had unrecognized stock-based compensation related to these shares of $568,585 to be recognized over a weighted average period of 1.37 years (at December 31, 2019: nil over nil years).
Stock Options
Through December 31, 2020, the Company had outstanding stock options covering 245,000 Common Shares at an overall average exercise price of $5.27 per Common Share to directors, officers, and employees of the Company and its subsidiaries. These 245,000 options have a weighted average expected remaining term of approximately 2.2 years.
The following table summarizes stock option activity for the years ended December 31, 2020 and 2019:
Year ended
Year ended
December 31, 2020
December 31, 2019
Weighted
Weighted
Number of
Average
Number of
Average
Options
Exercise
Options
Exercise
Exercise price in US$
Outstanding
Price (1)
Outstanding
Price (1)
Balance at beginning of period
245,000
$
5.27
290,750
$
5.02
Exercised
—
(25,000)
2.17
Expired/Forfeited
—
(20,750)
5.37
Balance at period-end
245,000
$
5.27
245,000
$
5.27
Exercisable at period-end
245,000
$
5.27
206,670
$
5.32
(1)
Exercise price has been converted to US$ using the rate of Cdn$1.33 to US$1, the rate on March 15, 2019, the date Epsilon Energy, Ltd was delisted from the TSX
At December 31, 2020, the Company had unrecognized stock-based compensation related to these options of nil (for the year ended December 31, 2019: $1,867 over 0.8 years). The aggregate intrinsic value at December 31, 2020 was nil (at December 31, 2019: nil).
During the year ended December 31, 2020, the Company awarded no stock options (During the year ended December 31, 2019: no stock options).
The following table summarizes information for stock options outstanding at December 31, 2020:
Weighted
Option
Average
Number of
Number of
Pricing
Remaining
Options
Options
Model
Contractual Life
Exercise Price
Outstanding
Exercisable
Valuations
(in years)
As of December 31, 2020
$5.02
115,000
76,670
$
201,630
3.08
$5.50
130,000
130,000
276,299
1.43
Total
245,000
206,670
$
477,929
2.20
The value of the options was recorded as stock-based compensation expense, with an offsetting amount to additional paid‑in capital based on the vesting terms. Stock-based compensation for the options, for the years ended December 31, 2020 and 2019, was $1,867 and $25,20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7. Revenue Recognition
Revenues are comprised primarily of sales of natural gas along with the revenue generated from the Company’s ownership interest in the gas gathering system in the Auburn field in Northeastern Pennsylvania. Also included to a much lesser degree is natural gas, crude oil and NGLs from Oklahoma.
Overall, product sales revenue generally is recorded in the month when contractual delivery obligations are satisfied, which occurs when control is transferred to the Company’s customers at delivery based on contractual terms and conditions. In addition, gathering and compression revenue generally is recorded in the month when contractual service obligations are satisfied, which occurs as control of those services is transferred to the Company’s customers.
The following table details revenue for the years ended December 31, 2020 and 2019:
Year Ended December 31,
2020
2019
Operating revenue
Natural gas
$
15,207,227
$
16,945,302
Natural gas liquids
88,185
110,394
Oil and condensate
250,140
314,267
Gathering and compression fees
8,879,728
9,320,373
Total operating revenue
$
24,425,280
$
26,690,336
Product Sales Revenue
The Company enters into contracts with third party purchasers to sell its natural gas, oil, NGLs and condensate production. Under these product sales arrangements, the sale of each unit of product represents a distinct performance obligation. Product sales revenue is recognized at the point in time that control of the product transfers to the purchaser based on contractual terms which reflect prevailing commodity market prices. To the extent that marketing costs are incurred by the Company prior to the transfer of control of the product, those costs are included in lease operating expenses on the Company’s consolidated statements of operations.
Settlement statements for product sales, and the related cash consideration, are received from the purchaser within 30 days. As a result, the Company must estimate the amount of production delivered to the customer and the consideration that will ultimately be received for sale of the natural gas, oil, NGLs, or condensate. Estimated revenue due to the Company is recorded within the receivables line item on the accompanying consolidated balance sheets until payment is received.
Gas Gathering and Compression Revenue
The Company also provides natural gas gathering and compression services through its ownership interest in the gas gathering system in the Auburn field. For the provision of gas gathering and compression services, the Company collects its share of the gathering and compression fees per unit of gas serviced and recognizes gathering revenue over time using an output method based on units of gas gathered.
The settlement statement from the operator of the Auburn Gas Gathering System is received two months after transmission and compression has occurred. As a result, the Company must estimate the amount of production that was transmitted and compressed within the system. Estimated revenue due to the Company is recorded within the receivables line item on the accompanying consolidated balance sheets until payment is received.
Allowance for Doubtful Accounts
The Company records an allowance for doubtful accounts on a case-by-case basis once there is evidence that collection is not probable. Due to the bankruptcy filed by Chesapeake Energy Corporation (“CHK”) on June 28, 2020, the Company recorded an allowance for possible uncollectable fees. Unpaid fees attributable to CHK for May and June 2020 gathering system services were $1.1 million and $1.3 million respectively. On December 15, 2020, a global resolution between Williams and CHK was approved by the United States Bankruptcy Court. As a part of the agreement, CHK affirmed the ASGGA for the Auburn GGS and agreed to pay all pre-petition and past due receivables related to midstream expenses, per the existing contracts. We received our share of the pre-petition amounts and as such, reversed our $0.8 million previously established allowance for doubtful accounts related to the Company’s share of those payments. As of December 31, 2020, all cash has been received and revenue is included in the financial statements.
The following table details accounts receivable as of December 31, 2020 and 2019:
December 31,
December 31,
2020
2019
Accounts receivable
Natural gas and oil sales
$
2,107,910
$
2,293,044
Joint interest billing
69,495
59,127
Gathering and compression fees
1,736,043
1,940,308
Other
3,840
4,438
Total accounts receivable
$
3,917,288
$
4,296,9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t>
        </is>
      </c>
    </row>
    <row r="4">
      <c r="A4" s="4" t="inlineStr">
        <is>
          <t>Accumulated Other Comprehensive Income</t>
        </is>
      </c>
      <c r="B4" s="4" t="inlineStr">
        <is>
          <t>8. Accumulated Other Comprehensive Income
Accumulated other comprehensive income includes certain transactions that have generally been reported in the consolidated statements of changes in shareholders’ equity. The activity in of Accumulated Other Comprehensive Income during the years ended December 31, 2020 and 2019 consisted of the following:
Year Ended December 31,
2020
2019
Balance at beginning of period
$
9,810,478
$
9,797,930
Translation gain other
10,169
12,548
Balance at end of period
$
9,820,647
$
9,810,478
Substantially all of the accumulated other comprehensive income is related to the translation adjustment for the Canadian convertible debentures settled in 20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9. Income Taxes
Income (loss) before income taxes is as follows for the periods indicated:
Year ended December 31,
2020
2019
Foreign
$
(614,617)
$
(307,286)
U.S.
2,065,208
12,782,774
$
1,450,591
$
12,475,488
We file a federal income tax return in the United States, Canada, and various state and local jurisdictions.
We believe that we have appropriate support for the income tax positions taken and to be taken on the Company’s tax returns and that the accruals for tax liabilities are adequate for all open years based on our assessment of many factors including past experience and interpretations of tax law applied to the facts of each matter. The Company’s tax returns are open to audit under the statute of limitations for the years ended December 31, 2017 through December 31, 2020.
The following tables present the Company’s current and deferred tax expense (benefit) for the periods indicated:
Year ended December 31,
2020
2019
Current:
Federal
$
2,214,430
$
1,010,181
State
659,602
355,122
Total current income tax expense
2,874,032
1,365,303
Deferred:
Federal
(1,788,587)
1,527,937
State
(510,025)
884,249
Total deferred tax expense (benefit)
(2,298,612)
2,412,186
Income tax expense
$
575,420
$
3,777,489
The following table presents the reconciliation of our income taxes calculated at the statutory federal tax rate to the income tax provision in our financial statements. Our effective tax rate for 2020 differs from the statutory rate primarily due to the valuation allowance on our deferred tax assets relating to Canadian and Oklahoma operations. Our effective tax rate for 2019 differs from the statutory rate primarily due to state taxes.
Year Ended
Year Ended
December 31,
Effective
December 31,
Effective
2020
Tax Rate
2019
Tax Rate
Income tax provision computed at the statutory federal tax rate
$
304,622
21.00
%
$
2,619,853
21.00
%
Difference in Canadian and U.S. tax rate
(33,804)
(2.33)
%
(16,901)
(0.14)
%
Valuation allowance on Canadian loss
162,874
11.23
%
81,431
0.65
%
Return to provision adjustment
(87)
(0.01)
%
16,503
0.13
%
State taxes
(141,695)
(9.77)
%
979,102
7.85
%
State Valuation Allowance
259,858
17.91
%
—
—
%
Miscellaneous other items
23,652
1.63
%
97,501
0.80
%
Income tax expense
$
575,420
39.66
%
$
3,777,489
30.29
%
Deferred income taxes primarily represent the net tax effect of temporary differences between the carrying amounts of assets and liabilities for financial reporting purposes and the amounts used for income tax purposes.
Net deferred tax liabilities consisted of the following at December 31, 2020 and 2019:
As of December 31,
2020
2019
Deferred tax assets:
State net operating loss carryforwards
$
350,565
$
492,672
Canadian net operating loss carryforwards
12,357,988
12,195,114
ARO
902,419
833,562
Unrealized derivatives/other
137,275
71,524
Gross deferred tax assets
13,748,247
13,592,872
Valuation allowance
(12,617,846)
(12,195,114)
Total deferred tax assets
1,130,401
1,397,758
Deferred tax liabilities:
Oil and gas property
(8,459,810)
(10,210,078)
Partnership
(2,773,443)
(3,016,277)
Unrealized derivatives/other
—
(572,867)
Gross deferred tax liabilities
(11,233,253)
(13,799,222)
Net deferred tax liability
$
(10,102,852)
$
(12,401,464)
As of December 31, 2020, we have no federal net operating loss carry-forwards and approximately $7.4 million of state net operating loss carry-forwards, which can be carried forward indefinitely. These loss carryforwards may reduce future taxable income, however, the extent of which may be limited due to any IRC Section 382 limitation.
We evaluate all available evidence in determining the carrying value of our deferred tax assets based upon the more-likely-than-not standard of the accounting literature. We have recorded a valuation allowance against the Canadian net operating losses as we do feel that it is more likely than not that they will not be utilized as the Company does not have any revenue producing activities in Canada. In addition, we determined that our deferred tax assets associated with Oklahoma operations will not be realized.
As a result of the Company's analysis, management has determined that the Company does not have any material uncertain tax positions. The Company recognizes interest expense and penalties related to the uncertain tax position in the income tax expense line in the accompanying consolidated statements of operations and comprehensive loss. Accrued interest and penalties are included in other non-current liabilities in the consolidated balance sheets and were nil as of December 31, 2020 and 2019.
On March 25, 2020, the Families First Coronavirus Response Act ("FFCR Act"), and on March 27, 2020, the Coronavirus Aid, Relief, and Economic Security Act ("CARES Act") were each enacted in response to the COVID-19 pandemic. The FFCR Act and the CARES Act contain numerous tax provisions, such as deferring payroll tax payments, establishing a credit for the retention of certain employees, relaxing limitations on the deductibility of interest, updating the definition of qualified improvement property, modification of the utilization limitations on net operating losses, and the ability to accelerate timing of refundable AMT credits. This legislation currently has no material impact to income tax expense on the Company’s financial statements. The Company continues to monitor additional guidance issued by the U.S. Treasury Department, the Internal Revenue Services and oth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0 . Commitments and Contingencies
The Company’s future minimum lease commitments as of December 31, 2020 are summarized in the following table:
Year ended
December 31,
Payments
2021
$
103,073
2022
106,797
2023
36,013
$
245,883
The Company enters into commitments for capital expenditures in advance of the expenditures being made. As of December 31, 2020, we had commitments of $2.3 million for capital expenditures.
Litigation
From time to time, we may be involved in disputes or litigation arising in the normal course of doing business. At December 31, 2020, we did not have any legal proceedings to which we were a party. However, please see Note 15, Subsequent Events, for current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0</t>
        </is>
      </c>
    </row>
    <row r="3">
      <c r="A3" s="3" t="inlineStr">
        <is>
          <t>Net Income Per Share</t>
        </is>
      </c>
    </row>
    <row r="4">
      <c r="A4" s="4" t="inlineStr">
        <is>
          <t>Net Income Per Share</t>
        </is>
      </c>
      <c r="B4" s="4" t="inlineStr">
        <is>
          <t>11. Net Income Per Share
Basic net income per share is computed on the basis of the weighted‑average number of common shares outstanding during the period. Diluted net income per share is computed based upon the weighted‑average number of common shares outstanding during the period plus the assumed issuance of common shares for all potentially dilutive securities.
The net income used in the calculation of basic and diluted net income per share are as follows:
Year ended December 31,
2020
2019
Net income available to shareholders
$
875,171
$
8,697,999
In calculating the net income per share, basic and diluted, the following weighted‑average shares were used:
Year ended December 31,
2020
2019
Basic and diluted weighted average shares outstanding
25,122,501
27,129,430
We excluded the following shares from the diluted EPS because their inclusion would have been anti‑dilutive.
Year ended December 31,
2020
2019
Anti-dilutive options
245,000
206,670
Anti-dilutive unvested time-based restricted shares
290,070
346,499
Anti-dilutive unvested performance-based restricted shares
193,167
—
Total Anti-dilutive shares
728,237
553,1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ng Segments</t>
        </is>
      </c>
      <c r="B1" s="2" t="inlineStr">
        <is>
          <t>12 Months Ended</t>
        </is>
      </c>
    </row>
    <row r="2">
      <c r="B2" s="2" t="inlineStr">
        <is>
          <t>Dec. 31, 2020</t>
        </is>
      </c>
    </row>
    <row r="3">
      <c r="A3" s="3" t="inlineStr">
        <is>
          <t>Operating Segments.</t>
        </is>
      </c>
    </row>
    <row r="4">
      <c r="A4" s="4" t="inlineStr">
        <is>
          <t>Operating Segments</t>
        </is>
      </c>
      <c r="B4" s="4" t="inlineStr">
        <is>
          <t>12. Operating Segments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executive management. Segment performance is evaluated based on operating profit or loss as shown in the table below. Interest expense, interest income and income taxes are managed separately on a group basis.
The Company’s reportable segments are as follows:
a.
The Upstream segment activities include acquisition, development and production of primarily natural gas reserves on properties within the United States;
b.
The Gas Gathering segment partners with two other companies to operate a natural gas gathering system; and
c.
The Corporate segment activities include corporate listing and governance functions of the Company.
Segment activity as of, and for the years ended December 31, 2020 and 2019 is as follows:
Upstream
Gas Gathering
Corporate
Elimination
Consolidated
As of and for the year ended December 31, 2020
Operating revenue
Natural gas
$
15,207,227
$
—
$
—
$
—
$
15,207,227
Natural gas liquids
88,185
—
—
—
88,185
Oil and condensate
250,140
—
—
—
250,140
Gathering and compression fees
—
10,711,823
—
(1,832,095)
8,879,728
Total operating revenue
$
15,545,552
(1)
$
10,711,823
$
—
$
(1,832,095)
$
24,425,280
Net earnings (loss) for the period
$
(1,692,091)
$
6,304,350
$
(3,737,088)
(3)
$
—
$
875,171
Operating costs
8,052,471
2,261,844
—
(1,832,095)
8,482,220
Development geological and geophysical expenses
12,910
—
—
—
12,910
Depletion, deprec., amortization and accretion
7,412,262
2,145,629
—
—
9,557,891
Impairment
1,760,000
—
—
—
1,760,000
Segment assets
$
68,274,707
$
18,241,454
$
160,023
$
—
$
86,676,184
Capital expenditures (2)
3,969,422
757,419
—
—
4,726,841
Proved properties
35,702,612
—
—
—
35,702,612
Unproved properties
21,552,063
—
—
—
21,552,063
Gathering system
—
10,101,020
—
—
10,101,020
Other property and equipment
976,183
—
—
—
976,183
As of and for the year ended December 31, 2019
Operating revenue
Natural gas
$
16,945,302
$
—
$
—
$
—
$
16,945,302
Natural gas liquids
110,394
—
—
—
110,394
Oil and condensate
314,267
—
—
—
314,267
Gathering and compression fees
—
10,517,439
—
(1,197,066)
9,320,373
Total operating revenue
$
17,369,963
(1)
$
10,517,439
$
—
$
(1,197,066)
$
26,690,336
Net earnings for the period
$
6,526,434
$
6,158,670
$
(3,987,105)
(3)
$
—
$
8,697,999
Operating costs
6,571,394
2,534,475
—
(1,197,066)
7,908,803
Development geological and geophysical expenses
83,748
—
—
—
83,748
Depletion, deprec., amortization and accretion
5,563,387
1,824,294
—
—
7,387,681
Gain on sale of property
(1,375,000)
—
—
—
(1,375,000)
Segment assets
$
83,056,034
$
14,430,680
$
182,489
$
—
$
97,669,203
Capital expenditures (2)
13,014,051
325,277
—
—
13,339,328
Proved properties
41,564,221
—
—
—
41,564,221
Unproved properties
21,047,512
—
—
—
21,047,512
Gathering system
—
11,483,535
—
—
11,483,535
(1)
Segment operating revenue represents revenues generated from the operations of the segment. Inter‑segment sales during the years ended December 31, 2020 and 2019 have been eliminated upon consolidation. For the year ended December 31, 2020, we sold natural gas to 29 unique customers. Alta Energy Marketing, LLC, EQT Energy LLC, South Jersey Resources Group, LLC, and Spotlight Energy LLC each accounted for 10% or more of our total revenue. For the year ended December 31, 2019, we sold natural gas to 29 unique customers. EQT Energy LLC, and Spotlight Energy LLC each accounted for 10% or more of our total revenue.
(2)
Capital expenditures for Upstream consist primarily of the drilling and completing of wells while Gas Gathering consists of expenditures relating to the installation of additional gathering facilities.
(3)
Segment reporting for net earnings for the period does not include non‑monetary compensation, general and administrative expense, interest income, interest expense or income tax amounts as they are managed on a group basis and are instead included in the corporate column for reconciliation purposes. Additionally, gains &amp; (losses) from commodity hedging contracts are also included in the corporate column for reconciliation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dity Risk Management Activities</t>
        </is>
      </c>
      <c r="B1" s="2" t="inlineStr">
        <is>
          <t>12 Months Ended</t>
        </is>
      </c>
    </row>
    <row r="2">
      <c r="B2" s="2" t="inlineStr">
        <is>
          <t>Dec. 31, 2020</t>
        </is>
      </c>
    </row>
    <row r="3">
      <c r="A3" s="3" t="inlineStr">
        <is>
          <t>Commodity Risk Management Activities</t>
        </is>
      </c>
    </row>
    <row r="4">
      <c r="A4" s="4" t="inlineStr">
        <is>
          <t>Commodity Risk Management Activities</t>
        </is>
      </c>
      <c r="B4" s="4" t="inlineStr">
        <is>
          <t>13. Commodity Risk Management Activities
Commodity Price Risks
Epsilon engages in price risk management activities from time to time. These activities are intended to manage Epsilon’s exposure to fluctuations in commodity prices for natural gas by securing fixed price contracts for a portion of expected sales volumes.
Inherent in the Company’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ollateral from any of its counterparties nor does its counterparties require collateral from the Company.
The Company enters into certain commodity derivative instruments to mitigate commodity price risk associated with a portion of its future natural gas production and related cash flows. The natural gas revenues and cash flows are affected by changes in commodity product prices, which are volatile and cannot be accurately predicted. The objective for holding these commodity derivatives is to protect the operating revenues and cash flows related to a portion of the future natural gas sales from the risk of significant declines in commodity prices, which helps ensure the Company’s ability to fund the capital budget.
Epsilon has historically elected not to designate any of its financial commodity derivative contracts as accounting hedges and, accordingly, accounts for these financial commodity derivative contracts using the mark‑to‑market accounting method. Under this accounting method, changes in the fair value of outstanding financial instruments are recognized as gains or losses in the period of change and are recorded as g ain (loss) on derivative contracts on the consolidated statements of operations and comprehensive income. The related cash flow impact is reflected in cash flows from operating activities. During 2020, Epsilon recognized gains on financial commodity derivative contracts of $2,503,655. This amount included cash received on settlements of these contracts of $4,503,457. For 2019, Epsilon recognized gains on financial commodity derivative contracts of $4,246,057. This amount included cash received on settlements of these contracts of $1,949,232.
Commodity Derivative Contracts
At December 31, 2020, we had no outstanding contracts.
As of December 31, 2019, all of the Company’s economic derivative hedge positions were with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s credit‑risk related contingent features. Derivatives are net on the balance sheet as they are subject to the right to offset the liabilities with the assets.
Fair Value of Derivative
December 31,
December 31,
2020
2019
Current
Basis swap
$
—
$
162,844
Fixed price swap
—
2,001,496
$
—
$
2,164,340
Fair Value of Derivative
December 31,
December 31,
2020
2019
Current
Basis swap
$
—
$
(164,538)
Fixed price swap
—
—
$
—
$
(164,538)
Net Fair Value of Derivatives
$
—
$
1,999,802
The following table presents the changes in the fair value of Epsilon’s commodity derivatives for the periods indicated:
Year ended December 31,
2020
2019
Fair value of asset (liability), beginning of the period
$
1,999,802
$
(297,023)
Gains (losses) on derivative contracts included in earnings
2,503,655
4,246,057
Settlement of commodity derivative contracts
(4,503,457)
(1,949,232)
Fair value of asset, end of the period
$
—
$
1,999,8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0</t>
        </is>
      </c>
      <c r="C1" s="2" t="inlineStr">
        <is>
          <t>Dec. 31, 2019</t>
        </is>
      </c>
    </row>
    <row r="2">
      <c r="A2" s="3" t="inlineStr">
        <is>
          <t>Current assets</t>
        </is>
      </c>
    </row>
    <row r="3">
      <c r="A3" s="4" t="inlineStr">
        <is>
          <t>Cash and cash equivalents</t>
        </is>
      </c>
      <c r="B3" s="7" t="n">
        <v>13270913</v>
      </c>
      <c r="C3" s="7" t="n">
        <v>14052417</v>
      </c>
    </row>
    <row r="4">
      <c r="A4" s="4" t="inlineStr">
        <is>
          <t>Accounts receivable</t>
        </is>
      </c>
      <c r="B4" s="6" t="n">
        <v>3917288</v>
      </c>
      <c r="C4" s="6" t="n">
        <v>4296917</v>
      </c>
    </row>
    <row r="5">
      <c r="A5" s="4" t="inlineStr">
        <is>
          <t>Fair value of derivatives</t>
        </is>
      </c>
      <c r="C5" s="6" t="n">
        <v>1999802</v>
      </c>
    </row>
    <row r="6">
      <c r="A6" s="4" t="inlineStr">
        <is>
          <t>Prepaid income taxes</t>
        </is>
      </c>
      <c r="B6" s="6" t="n">
        <v>89285</v>
      </c>
      <c r="C6" s="6" t="n">
        <v>1641501</v>
      </c>
    </row>
    <row r="7">
      <c r="A7" s="4" t="inlineStr">
        <is>
          <t>Other current assets</t>
        </is>
      </c>
      <c r="B7" s="6" t="n">
        <v>500583</v>
      </c>
      <c r="C7" s="6" t="n">
        <v>433687</v>
      </c>
    </row>
    <row r="8">
      <c r="A8" s="4" t="inlineStr">
        <is>
          <t>Total current assets</t>
        </is>
      </c>
      <c r="B8" s="6" t="n">
        <v>17778069</v>
      </c>
      <c r="C8" s="6" t="n">
        <v>22424324</v>
      </c>
    </row>
    <row r="9">
      <c r="A9" s="3" t="inlineStr">
        <is>
          <t>Oil and gas properties, successful efforts method</t>
        </is>
      </c>
    </row>
    <row r="10">
      <c r="A10" s="4" t="inlineStr">
        <is>
          <t>Proved properties</t>
        </is>
      </c>
      <c r="B10" s="6" t="n">
        <v>133902723</v>
      </c>
      <c r="C10" s="6" t="n">
        <v>130819256</v>
      </c>
    </row>
    <row r="11">
      <c r="A11" s="4" t="inlineStr">
        <is>
          <t>Unproved properties</t>
        </is>
      </c>
      <c r="B11" s="6" t="n">
        <v>21552063</v>
      </c>
      <c r="C11" s="6" t="n">
        <v>21047512</v>
      </c>
    </row>
    <row r="12">
      <c r="A12" s="4" t="inlineStr">
        <is>
          <t>Accumulated depletion, depreciation, amortization and impairment</t>
        </is>
      </c>
      <c r="B12" s="6" t="n">
        <v>-98200111</v>
      </c>
      <c r="C12" s="6" t="n">
        <v>-89255035</v>
      </c>
    </row>
    <row r="13">
      <c r="A13" s="4" t="inlineStr">
        <is>
          <t>Total oil and gas properties, net</t>
        </is>
      </c>
      <c r="B13" s="6" t="n">
        <v>57254675</v>
      </c>
      <c r="C13" s="6" t="n">
        <v>62611733</v>
      </c>
    </row>
    <row r="14">
      <c r="A14" s="4" t="inlineStr">
        <is>
          <t>Gathering system</t>
        </is>
      </c>
      <c r="B14" s="6" t="n">
        <v>42202644</v>
      </c>
      <c r="C14" s="6" t="n">
        <v>41445225</v>
      </c>
    </row>
    <row r="15">
      <c r="A15" s="4" t="inlineStr">
        <is>
          <t>Accumulated depletion, depreciation, amortization and impairment</t>
        </is>
      </c>
      <c r="B15" s="6" t="n">
        <v>-32101624</v>
      </c>
      <c r="C15" s="6" t="n">
        <v>-29961690</v>
      </c>
    </row>
    <row r="16">
      <c r="A16" s="4" t="inlineStr">
        <is>
          <t>Total gathering system, net</t>
        </is>
      </c>
      <c r="B16" s="6" t="n">
        <v>10101020</v>
      </c>
      <c r="C16" s="6" t="n">
        <v>11483535</v>
      </c>
    </row>
    <row r="17">
      <c r="A17" s="4" t="inlineStr">
        <is>
          <t>Land</t>
        </is>
      </c>
      <c r="B17" s="6" t="n">
        <v>637764</v>
      </c>
      <c r="C17" s="6" t="n">
        <v>375314</v>
      </c>
    </row>
    <row r="18">
      <c r="A18" s="4" t="inlineStr">
        <is>
          <t>Buildings and other property and equipment, net</t>
        </is>
      </c>
      <c r="B18" s="6" t="n">
        <v>338419</v>
      </c>
      <c r="C18" s="6" t="n">
        <v>211879</v>
      </c>
    </row>
    <row r="19">
      <c r="A19" s="4" t="inlineStr">
        <is>
          <t>Total property and equipment, net</t>
        </is>
      </c>
      <c r="B19" s="6" t="n">
        <v>68331878</v>
      </c>
      <c r="C19" s="6" t="n">
        <v>74682461</v>
      </c>
    </row>
    <row r="20">
      <c r="A20" s="3" t="inlineStr">
        <is>
          <t>Other assets:</t>
        </is>
      </c>
    </row>
    <row r="21">
      <c r="A21" s="4" t="inlineStr">
        <is>
          <t>Restricted cash</t>
        </is>
      </c>
      <c r="B21" s="6" t="n">
        <v>565858</v>
      </c>
      <c r="C21" s="6" t="n">
        <v>561294</v>
      </c>
    </row>
    <row r="22">
      <c r="A22" s="4" t="inlineStr">
        <is>
          <t>Prepaid drilling costs</t>
        </is>
      </c>
      <c r="B22" s="6" t="n">
        <v>379</v>
      </c>
      <c r="C22" s="6" t="n">
        <v>1124</v>
      </c>
    </row>
    <row r="23">
      <c r="A23" s="4" t="inlineStr">
        <is>
          <t>Total non-current assets</t>
        </is>
      </c>
      <c r="B23" s="6" t="n">
        <v>68898115</v>
      </c>
      <c r="C23" s="6" t="n">
        <v>75244879</v>
      </c>
    </row>
    <row r="24">
      <c r="A24" s="4" t="inlineStr">
        <is>
          <t>Total assets</t>
        </is>
      </c>
      <c r="B24" s="6" t="n">
        <v>86676184</v>
      </c>
      <c r="C24" s="6" t="n">
        <v>97669203</v>
      </c>
    </row>
    <row r="25">
      <c r="A25" s="3" t="inlineStr">
        <is>
          <t>Current liabilities</t>
        </is>
      </c>
    </row>
    <row r="26">
      <c r="A26" s="4" t="inlineStr">
        <is>
          <t>Accounts payable trade</t>
        </is>
      </c>
      <c r="B26" s="6" t="n">
        <v>1592451</v>
      </c>
      <c r="C26" s="6" t="n">
        <v>2828495</v>
      </c>
    </row>
    <row r="27">
      <c r="A27" s="4" t="inlineStr">
        <is>
          <t>Royalties payable</t>
        </is>
      </c>
      <c r="B27" s="6" t="n">
        <v>1155698</v>
      </c>
      <c r="C27" s="6" t="n">
        <v>1306922</v>
      </c>
    </row>
    <row r="28">
      <c r="A28" s="4" t="inlineStr">
        <is>
          <t>Accrued capital expenditures</t>
        </is>
      </c>
      <c r="B28" s="6" t="n">
        <v>139766</v>
      </c>
      <c r="C28" s="6" t="n">
        <v>627356</v>
      </c>
    </row>
    <row r="29">
      <c r="A29" s="4" t="inlineStr">
        <is>
          <t>Accrued gathering fees</t>
        </is>
      </c>
      <c r="B29" s="6" t="n">
        <v>512796</v>
      </c>
      <c r="C29" s="6" t="n">
        <v>373929</v>
      </c>
    </row>
    <row r="30">
      <c r="A30" s="4" t="inlineStr">
        <is>
          <t>Other accrued liabilities</t>
        </is>
      </c>
      <c r="B30" s="6" t="n">
        <v>1002935</v>
      </c>
      <c r="C30" s="6" t="n">
        <v>858188</v>
      </c>
    </row>
    <row r="31">
      <c r="A31" s="4" t="inlineStr">
        <is>
          <t>Asset retirement obligations</t>
        </is>
      </c>
      <c r="B31" s="6" t="n">
        <v>106734</v>
      </c>
      <c r="C31" s="6" t="n">
        <v>1503978</v>
      </c>
    </row>
    <row r="32">
      <c r="A32" s="4" t="inlineStr">
        <is>
          <t>Total current liabilities</t>
        </is>
      </c>
      <c r="B32" s="6" t="n">
        <v>4510380</v>
      </c>
      <c r="C32" s="6" t="n">
        <v>7498868</v>
      </c>
    </row>
    <row r="33">
      <c r="A33" s="3" t="inlineStr">
        <is>
          <t>Non-current liabilities</t>
        </is>
      </c>
    </row>
    <row r="34">
      <c r="A34" s="4" t="inlineStr">
        <is>
          <t>Asset retirement obligations</t>
        </is>
      </c>
      <c r="B34" s="6" t="n">
        <v>3043509</v>
      </c>
      <c r="C34" s="6" t="n">
        <v>1405877</v>
      </c>
    </row>
    <row r="35">
      <c r="A35" s="4" t="inlineStr">
        <is>
          <t>Deferred income taxes</t>
        </is>
      </c>
      <c r="B35" s="6" t="n">
        <v>10102852</v>
      </c>
      <c r="C35" s="6" t="n">
        <v>12401464</v>
      </c>
    </row>
    <row r="36">
      <c r="A36" s="4" t="inlineStr">
        <is>
          <t>Total non-current liabilities</t>
        </is>
      </c>
      <c r="B36" s="6" t="n">
        <v>13146361</v>
      </c>
      <c r="C36" s="6" t="n">
        <v>13807341</v>
      </c>
    </row>
    <row r="37">
      <c r="A37" s="4" t="inlineStr">
        <is>
          <t>Total liabilities</t>
        </is>
      </c>
      <c r="B37" s="6" t="n">
        <v>17656741</v>
      </c>
      <c r="C37" s="6" t="n">
        <v>21306209</v>
      </c>
    </row>
    <row r="38">
      <c r="A38" s="4" t="inlineStr">
        <is>
          <t>Commitments and contingencies (Note 10)</t>
        </is>
      </c>
      <c r="B38" s="4" t="inlineStr">
        <is>
          <t xml:space="preserve"> </t>
        </is>
      </c>
      <c r="C38" s="4" t="inlineStr">
        <is>
          <t xml:space="preserve"> </t>
        </is>
      </c>
    </row>
    <row r="39">
      <c r="A39" s="3" t="inlineStr">
        <is>
          <t>Shareholders' equity</t>
        </is>
      </c>
    </row>
    <row r="40">
      <c r="A40" s="4" t="inlineStr">
        <is>
          <t>Common shares, no par value, unlimited shares authorized and 23,985,799 issued and outstanding at December 31, 2020 and 26,790,985 shares issued and outstanding at December 31, 2019.</t>
        </is>
      </c>
      <c r="B40" s="6" t="n">
        <v>131730401</v>
      </c>
      <c r="C40" s="6" t="n">
        <v>140808923</v>
      </c>
    </row>
    <row r="41">
      <c r="A41" s="4" t="inlineStr">
        <is>
          <t>Additional paid-in capital</t>
        </is>
      </c>
      <c r="B41" s="6" t="n">
        <v>7879119</v>
      </c>
      <c r="C41" s="6" t="n">
        <v>7029488</v>
      </c>
    </row>
    <row r="42">
      <c r="A42" s="4" t="inlineStr">
        <is>
          <t>Accumulated deficit</t>
        </is>
      </c>
      <c r="B42" s="6" t="n">
        <v>-80410724</v>
      </c>
      <c r="C42" s="6" t="n">
        <v>-81285895</v>
      </c>
    </row>
    <row r="43">
      <c r="A43" s="4" t="inlineStr">
        <is>
          <t>Accumulated other comprehensive income</t>
        </is>
      </c>
      <c r="B43" s="6" t="n">
        <v>9820647</v>
      </c>
      <c r="C43" s="6" t="n">
        <v>9810478</v>
      </c>
    </row>
    <row r="44">
      <c r="A44" s="4" t="inlineStr">
        <is>
          <t>Total shareholders' equity</t>
        </is>
      </c>
      <c r="B44" s="6" t="n">
        <v>69019443</v>
      </c>
      <c r="C44" s="6" t="n">
        <v>76362994</v>
      </c>
    </row>
    <row r="45">
      <c r="A45" s="4" t="inlineStr">
        <is>
          <t>Total liabilities and shareholders' equity</t>
        </is>
      </c>
      <c r="B45" s="7" t="n">
        <v>86676184</v>
      </c>
      <c r="C45" s="7" t="n">
        <v>97669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s</t>
        </is>
      </c>
    </row>
    <row r="4">
      <c r="A4" s="4" t="inlineStr">
        <is>
          <t>Asset Retirement Obligations</t>
        </is>
      </c>
      <c r="B4" s="4" t="inlineStr">
        <is>
          <t>14. Asset Retirement Obligations
Asset retirement obligations were estimated by management based on Epsilon’s net ownership interest in all wells and the gathering system, estimated costs to reclaim and abandon such assets and the estimated timing of the costs to be incurred in future periods, and the forecast risk free cost of capital. Epsilon has estimated the net present value of its total asset retirement obligations to be $3.2 million as of December 31, 2020 ($2.9 million at December 31, 2019) based on a total net future undiscounted liability of approximately $8.8 million ($8.9 million at December 31, 2019). Each year we review, and to the extent necessary, revise our asset retirement obligations estimates. During 2020 and 2019, we reviewed the actual abandonment costs with previous estimates. As a result, estimates of abandonment costs remained constant in 2020. Our overall liability increased due to the addition of new wells in Pennsylvania.
The following table presents the activity in Epsilon’s asset retirement obligations for the periods indicated:
Year Ended
Year ended
December 31,
December 31,
2020
2019
Balance beginning of period
$
2,909,855
$
1,625,154
Liabilities from drilling of new wells
5,826
16,163
Wells plugged and abandoned
(850)
—
Change in estimates
32,668
1,153,740
Accretion
202,744
114,798
Balance end of period
$
3,150,243
$
2,909,8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5. Subsequent Events
On March 10, 2021, Epsilon filed a complaint against Chesapeake Appalachia, LLC (“Chesapeake”) in the United States District Court for the Middle District of Pennsylvania, Scranton, Pennsylvania. Epsilon claims that Chesapeake has breached a settlement agreement and several operating agreements (“JOAs”) to which Epsilon and Chesapeake are parties. Epsilon asserts that Chesapeake has failed to cooperate with Epsilon’s efforts to develop resources in the Auburn Development, located in North-Central Pennsylvania, as required under both the settlement agreement and JOAs.
Epsilon has requested a preliminary injunction, among other requests for relief. Accordingly, a hearing on that request is expected to be heard during the first half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Company’s consolidated financial statements include the accounts of the Company and its wholly owned subsidiary, Epsilon Energy USA, Inc. and its wholly owned subsidiaries, Epsilon Midstream, LLC, Dewey Energy GP, LLC, Dewey Energy Holdings, LLC and Altolisa Holdings, LLC. With regard to the gathering system, in which Epsilon owns an undivided interest in the asset, proportionate consolidation accounting is used. All inter-company transactions have been eliminated.</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natural gas reserves and related cash flow estimates used in impairment tests of oil and natural gas and gathering system properties, asset retirement obligations, accrued natural gas and oil revenues and operating expenses, accrued gathering system revenues and operating expenses, as well as the valuation of commodity derivative instruments. Actual results could differ from those estimates.</t>
        </is>
      </c>
    </row>
    <row r="6">
      <c r="A6" s="4" t="inlineStr">
        <is>
          <t>Cash, Cash Equivalents and Restricted Cash</t>
        </is>
      </c>
      <c r="B6" s="4" t="inlineStr">
        <is>
          <t>Cash, Cash Equivalents and Restricted Cash
Cash and cash equivalents include cash on hand and short‑term, highly liquid investments with original maturities of three months or less that are readily convertible to known amounts of cash and which are subject to an insignificant risk of changes in value.
Restricted cash consists of amounts deposited to back bonds or letters of credit for potential well liabilities. The Company presents restricted cash with cash and cash equivalents in the Consolidated Statements of Cash Flows. The following table provides a reconciliation of cash, cash equivalents and restricted cash reported in the Consolidated Balance Sheets to the total of the amounts in the Consolidated Statements of Cash Flows as of December 31, 2020 and 2019:
December 31,
December 31,
2020
2019
Cash and cash equivalents
$
13,270,913
$
14,052,417
Restricted cash included in other assets
565,858
561,294
Cash, cash equivalents and restricted cash in the statement of cash flows
$
13,836,771
$
14,613,711</t>
        </is>
      </c>
    </row>
    <row r="7">
      <c r="A7" s="4" t="inlineStr">
        <is>
          <t>Accounts Receivable and Allowance for Doubtful Accounts</t>
        </is>
      </c>
      <c r="B7" s="4" t="inlineStr">
        <is>
          <t>Accounts Receivable and Allowance for Doubtful Accounts
Accounts receivable are primarily from purchasers of oil and natural gas, counterparties to our financial instruments, and revenues earned for compression and gathering services. Both oil and natural gas receivables are generally collected within 30 days after the end of the month. Compression and gathering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Our allowance for doubtful accounts was nil as of December 31, 2020 and 2019. For the year ended December 31, 2020, we recognized an $819,000 bad debt expense, but then reversed it at December 31, 2020. There was no bad debt expense recognized for the year ended December 31, 2019.</t>
        </is>
      </c>
    </row>
    <row r="8">
      <c r="A8" s="4" t="inlineStr">
        <is>
          <t>Oil and Natural Gas Properties</t>
        </is>
      </c>
      <c r="B8" s="4" t="inlineStr">
        <is>
          <t>Oil and Natural Gas Properties
Epsilon accounts for its crude oil and natural gas exploration and production activities under the successful efforts method of accounting.
Oil and natural gas lease acquisition costs are capitalized when incurred. Unproved properties with acquisition costs that are not individually significant are aggregated. If the unproved properties are determined to be productive, the appropriate related costs are transferred to proved oil and natural gas properties. Lease delay rentals are expensed as incurred.
Oil and natural gas exploration costs, other than the costs of drilling exploratory wells, are expensed as incurred. The costs of drilling exploratory wells are capitalized pending determination of whether Epsilon has discovered proved commercial reserves.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Costs to develop proved reserves, including the costs of all development wells and related equipment used in the production of crude oil and natural gas, are capitalized (see Note 4).
Depreciation, depletion and amortization of the cost of proved oil and natural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When circumstances indicate that proved oil and natural gas properties may be impaired, Epsilon compares expected undiscounted future cash flows at a depreciation, depletion and amortization group level to the carrying value of the asset. If the expected undiscounted future cash flows, based on Epsilon’s estimate of future crude oil and natural gas prices, operating costs, anticipated production from proved reserves and other relevant data, are lower than the carrying value of the asset, the capitalized cost is reduced to fair value. Fair value is generally calculated using the Income Approach described in the Fair Value Measurement Topic ASC 820, which considers estimated discounted future cash flows.</t>
        </is>
      </c>
    </row>
    <row r="9">
      <c r="A9" s="4" t="inlineStr">
        <is>
          <t>Gas Gathering System Properties</t>
        </is>
      </c>
      <c r="B9" s="4" t="inlineStr">
        <is>
          <t>Gas Gathering System Properties
Epsilon accounts for its gas gathering system asset using the proportionate consolidation method of accounting.
Epsilon’s 35% portion of asset development costs are capitalized when incurred. All other costs are expensed.
Depreciation, depletion and amortization of the cost of gathering system properties is calculated using the unit‑of‑ production method. The reserve base used to calculate depreciation, depletion and amortization for the gathering system includes only proved Pennsylvania, natural gas developed reserves.
When circumstances indicate that the gathering system properties may be impaired, Epsilon compares expected undiscounted future cash flows related to the gathering system to the unamortized capitalized cost of the asset. If the expected undiscounted future cash flows are lower than the unamortized capitalized cost, the capitalized cost is reduced to fair value. Fair value is generally calculated using the Income Approach described in Fair Value Measurement Topic ASC 820, which considers estimated discounted future cash flows.</t>
        </is>
      </c>
    </row>
    <row r="10">
      <c r="A10" s="4" t="inlineStr">
        <is>
          <t>Revenue Recognition</t>
        </is>
      </c>
      <c r="B10" s="4" t="inlineStr">
        <is>
          <t>Revenue Recognition
Revenues are comprised primarily of sales of natural gas and to a much lesser degree crude oil and NGLs, along with the revenue generated from the Company’s ownership interest in the gas gathering system in the Auburn field in Northeastern Pennsylvania.
We adopted Accounting Standards Codification (“ASC”) topic 606 on January 1, 2019. The standard requires an entity to recognize the amount of revenue to which it expects to be entitled for the transfer of promised goods or services to customers. The ASU replaced most existing revenue recognition guidance in GAAP when it became effective and was incorporated into GAAP as Accounting Standards Codification (“ASC”) Topic 606.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applied the guidance to the contracts in effect at January 1, 2019 and used the modified retrospective transition method. There was no material impact to our net income related to the adoption of this standard. Based on ASC 606, the Company adheres to the following revenue recognition policies and procedures.
Accounting Policies
Revenue is recognized when performance obligations under the terms of a contract with a customer are satisfied. The Company recognizes upstream revenue at the point in time when control has been transferred to the customer, generally at the time natural gas reaches an agreed-upon delivery point and collectability is reasonably assured. Upstream revenue is generally based upon a fixed price, based on a market index, and is measured as the amount of consideration the Company expects to receive in exchange for the transferring of the natural gas. The services provided by the gas gathering system take place continuously and as a practical expedient, the revenues are recognized monthly for the volumes that are processed and transported for the upstream producers during that period of time. Revenue for the services performed are based on the rates outlined in the cost of service agreement that governs all volumes gathered and processed by the system. The gathering rates are adjusted, and fixed annually. Typically, the Company sells its natural gas directly to customers, under agreements with payment terms less than 30 days after delivery and 60 days on the revenue generated by the gas gathering system.
Natural Gas Revenues
The Company’s natural gas purchase contracts are generally structured such that Epsilon commits and dedicates for sale its proportionate share of natural gas production per day to a purchaser. Natural gas is sold at a percentage of index prices of each component, less any stated deductions. Control transfers at the delivery point specified in the contract, which typically is stated as the inlet of the 3rd party sales transportation pipeline. The Company recognizes revenue proportionate to its entitled share of volumes sold. Currently, almost all of Epsilon’s natural gas production comes from the Marcellus Field in Northeastern Pennsylvania.
Epsilon uses a third-party service for its natural gas marketing. In this capacity, the third-party is responsible for carrying out marketing activities such as submission of nominations, receipt of payments, submission of invoices and negotiation of contracts. Commissions payable to the third-party broker for these services are treated as lease operating expenses in the financial statements.
Gas Gathering System Revenue
The Company has a 35% ownership interest in the Auburn Gas Gathering System (“Auburn GGS”). This system aggregates the natural gas from the various pads in the field and transports the natural gas to the inlet of the Auburn compression facility where it is dehydrated, compressed and injected into Tennessee Gas Pipeline. The gathering and compression services operate under fee-based contracts. The producers in the area served by the gathering system pay fees to the system owners based on the services provided to them in getting their share of the gas production to the 3rd party sales transmission point. Revenue is recognized over time as the services are provided.
Accounts Receivable and Other
Accounts receivable – Oil, natural gas liquid and natural gas receivables consist of amounts due from purchasers for commodity sales primarily from our revenue interest in the leases in Northwestern Pennsylvania. Payments from purchasers are typically due by the last day of the month following the month of delivery. Gathering fee revenue consists of fees due from the operator of the Auburn GGS, as an agent for the Company fulfilling the operations of the gathering system. Payments from the operator are typically due 60 days from the last day of the month of transmission. The Company’s operations do not result in any contract assets or liabilities on the accompanying consolidated balance sheets.
Allowance for Doubtful Accounts
Estimated losses on accounts receivable are provided through an allowance for doubtful accounts. We estimate the allowance for doubtful accounts through various procedures, including review of our trade receivable balances by counterparty, assessing economic events and conditions, our historical experience with counterparties, the counterparty’s financial condition and the amount and age of past due accounts.</t>
        </is>
      </c>
    </row>
    <row r="11">
      <c r="A11" s="4" t="inlineStr">
        <is>
          <t>Buildings and Other Property and Equipment</t>
        </is>
      </c>
      <c r="B11" s="4" t="inlineStr">
        <is>
          <t>Buildings and Other Property and Equipment
Buildings are depreciated on a straight-line basis over the estimated useful life of the property, 30 years.
Other property and equipment consists of computer hardware and software, and furniture and fixtures. Other property and equipment is generally depreciated on a straight‑line basis over the estimated useful lives of the property and equipment, which range from 3 years to 7 years.</t>
        </is>
      </c>
    </row>
    <row r="12">
      <c r="A12" s="4" t="inlineStr">
        <is>
          <t>Financial Instruments and Fair Value</t>
        </is>
      </c>
      <c r="B12" s="4" t="inlineStr">
        <is>
          <t>Financial Instruments and Fair Value
Epsilon’s financial instruments consist of cash, cash equivalents, restricted cash, commodity derivative contracts, accounts receivable, accounts payable, accrued liabilities, and long‑term debt.
Our financial instruments that are accounted for at fair value measurement consist of commodity derivatives.
The Company classifies the fair value of financial instruments according to the following hierarchy based on the amount of observable inputs used to value the instrument.
Level 1—Quoted prices are available in active markets for identical assets or liabilities as of the reporting date. Active markets are those in which transactions occur in sufficient frequency and volume to provide pricing information on an ongoing basis.
Level 2—Pricing inputs are other than quoted prices in active markets included in Level 1. Prices in Level 2 are either directly or indirectly observable as of the reporting date. Level 2 valuations are based on inputs, including quoted forward prices for commodities, time value and volatility factors, which can be substantially observed or corroborated in the marketplace.
Level 3—Valuations in this level are those with inputs for the asset or liability that are not based on observable market data. The Company makes its own assumptions about how market participants would price the assets and liabilities.
Cash, cash equivalents, restricted cash, accounts receivable, accounts payable and accrued liabilities are carried at cost, which approximates their fair value because of the short‑term maturity of these instruments. The Company’s revolving line of credit has a recorded value that approximates its fair value since its variable interest rate is tied to current market rates and the applicable margins represent market rates.
Commodity derivative instruments consist of fixed‑price swaps, and basis swap contracts for natural gas. The Company’s derivative contracts are valued based on an income approach. The model considers variou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Company utilizes its counterparties’ valuations to assess the reasonableness of its own valuations.</t>
        </is>
      </c>
    </row>
    <row r="13">
      <c r="A13" s="4" t="inlineStr">
        <is>
          <t>Derivative Instruments</t>
        </is>
      </c>
      <c r="B13" s="4" t="inlineStr">
        <is>
          <t>Derivative Instruments
The Company enters into derivative contracts to hedge price risk associated with a portion of natural gas production. While it is never management’s intention to hold or issue derivative instruments for speculative trading purposes, conditions sometimes arise where actual production is less than estimated, which has, and could, result in over‑hedged volumes. Natural gas production is primarily sold under market sensitive contracts which are typically priced at a differential to the NYMEX or the published natural gas index prices for the producing area due to the natural gas quality and the proximity to major consuming markets. Our derivative transactions have included the following:
·
Fixed‑price swaps—where a fixed‑price is received for production and a variable market price is paid to the contract counterparty.
·
Basis swap contracts—which guarantee a specified price differential between the price at Henry Hub and our physical pricing points. If the settled price differential is greater than the swapped basis, then we receive a payment from the counterparty in the amount of the difference between the two. If the settled price differential is less than the swapped basis, then we make a payment to the counterparty for the difference between the two.
Derivative assets and liabilities are initially measured at fair value and then re‑valued at each reporting period. Using this method, derivative instruments are recorded on the consolidated balance sheets at fair value as either current or non‑current assets or liabilities based on their anticipated settlement date. Gains or losses on derivative contracts are recorded as gain (loss) on commodity contracts in the consolidated statements of operations and comprehensive income. Hedge accounting is not used for our derivative assets and liabilities.</t>
        </is>
      </c>
    </row>
    <row r="14">
      <c r="A14" s="4" t="inlineStr">
        <is>
          <t>Asset Retirement Obligations</t>
        </is>
      </c>
      <c r="B14" s="4" t="inlineStr">
        <is>
          <t>Asset Retirement Obligations
The Company records a liability for asset retirement obligations at fair value in the period in which the liability is incurred if a reasonable estimate of fair value can be made. The associated asset retirement cost is capitalized as part of the carrying amount of the long‑lived asset. Subsequently, the asset retirement cost is allocated to expense using a systematic and rational method of the asset’s useful life. Recognized asset retirement obligations relate to the plugging and abandonment of oil and natural gas wells and decommissioning of the gas gathering system. Management reviews the estimates of the timing of well abandonments as well as the estimated plugging and abandonment costs, which are discounted at the credit adjusted risk free rate. These adjustments are recorded to the asset retirement obligations with an offsetting change to oil and gas properties. An ongoing accretion expense is recognized for changes in the value of the liability as a result of the forecast inflation due to the passage of time, which is recorded in depreciation, depletion, amortization, and accretion expense in the consolidated statements of operations and comprehensive income.</t>
        </is>
      </c>
    </row>
    <row r="15">
      <c r="A15" s="4" t="inlineStr">
        <is>
          <t>Concentrations of Credit Risk</t>
        </is>
      </c>
      <c r="B15" s="4" t="inlineStr">
        <is>
          <t>Concentrations of Credit Risk
Financial instruments that potentially subject the Company to concentrations of credit risk consist principally of cash and cash equivalents, accounts receivable and derivative contracts. Exposure to credit risk associated with these instruments is controlled by (i) placing assets and other financial interests with credit‑worthy financial institutions, (ii) maintaining policies over credit extension that include the evaluation of customers’ financial condition and monitoring paying history, although the Company does not have collateral requirements and (iii) netting derivative assets and liabilities for counterparties with a legal right of offset. At December 31, 2020 and 2019, the cash and cash equivalents were primarily concentrated in two financial institutions, one in Canada and one in the US. The Company periodically assesses the financial condition of these institutions and believe that any possible credit risk is minimal.</t>
        </is>
      </c>
    </row>
    <row r="16">
      <c r="A16" s="4" t="inlineStr">
        <is>
          <t>Geographic Locations of Operations</t>
        </is>
      </c>
      <c r="B16" s="4" t="inlineStr">
        <is>
          <t xml:space="preserve">Geographic Locations of Operations
Approximately 97% and 96% of our production during fiscal 2020 and 2019, respectively was derived from natural gas production and gathering system revenues in the state of Pennsylvania. Our asset in Pennsylvania has not yet reached the mature stage, but at some point we may need to acquire and develop other producing assets to maintain our current level or to grow. To this end, we have begun to acquire leases and to expand our holdings in Pennsylvania.
As a result of this geographic concentration, we may be disproportionately exposed to the effect of regional supply and demand factors, delays or interruptions of production from wells in this area caused by governmental regulation, processing or transportation capacity constraints, market limitations, weather events or interruption of the processing or transportation of crude oil or natural gas. </t>
        </is>
      </c>
    </row>
    <row r="17">
      <c r="A17" s="4" t="inlineStr">
        <is>
          <t>Income Taxes</t>
        </is>
      </c>
      <c r="B17" s="4" t="inlineStr">
        <is>
          <t>Income Taxes
Income taxes are accounted for using the asset and liability approach. Under this approach, deferred tax assets and liabilities are recognized based on anticipated future tax consequences attributable to differences between financial statement carrying amounts of assets and liabilities and their respective tax basis. Epsilon assesses the realizability of deferred tax assets and recognizes valuation allowances as appropriate (see Note 9).</t>
        </is>
      </c>
    </row>
    <row r="18">
      <c r="A18" s="4" t="inlineStr">
        <is>
          <t>Foreign Currency Transactions</t>
        </is>
      </c>
      <c r="B18" s="4" t="inlineStr">
        <is>
          <t>Foreign Currency Transactions
The United States dollar is the functional currency for all of Epsilon’s consolidated subsidiaries. Any gains or losses on transactions or monetary assets or liabilities in currencies other than the functional currency are included in net income in the current period. Gains and losses on translation of balances denominated in Canadian dollars are included in accumulated other comprehensive income.</t>
        </is>
      </c>
    </row>
    <row r="19">
      <c r="A19" s="4" t="inlineStr">
        <is>
          <t>Stock Based Compensation</t>
        </is>
      </c>
      <c r="B19" s="4" t="inlineStr">
        <is>
          <t>Stock‑Based Compensation
The Company mainly estimates the fair value of all stock options awarded to employees and directors using the Black‑Scholes option pricing model. Other models are used for options with more complex vesting criteria. Compensation expense and a corresponding increase to additional paid‑in capital are recorded over the vesting period based on the fair value of the options granted using a graded vesting approach. When stock options are exercised for common shares, consideration paid by the stock option holders and additional paid‑in capital associated with the stock options are recorded. The Company estimates a forfeiture rate and adjusts the corresponding expense each period based on an updated forfeiture estimate (see Note 6).
The Company has issued time-based restricted stock and performance share units (“PSU”) to employees and directors of the Company. The fair value of the time-based restricted stock is determined using the fair value of the Company’s common stock on the date of grant. The fair value of the PSUs is determined by the performance requirements. Based on the performance requirements, either the fair value of the Company’s common stock on the date of grant, or a Monte Carlo valuation is used to determine fair value of the shares at the date of the grant. These awards vest ratably over a three-year period. Compensation expense and a corresponding increase to additional paid in capital are recorded over the vesting period.</t>
        </is>
      </c>
    </row>
    <row r="20">
      <c r="A20" s="4" t="inlineStr">
        <is>
          <t>Leases</t>
        </is>
      </c>
      <c r="B20" s="4" t="inlineStr">
        <is>
          <t>Leases
Agreements under which the Company makes payments to owners in return for the right to use an asset for a period are accounted for as leases. Leases that transfer substantially all the risks and rewards of ownership to third parties are recorded at inception as finance leases within property and equipment and debt. Assets acquired under capital leases are amortized over the estimated useful lives of the underlying assets. All other leases are accounted for as operating leases and the related lease payments are charged to expense as incurred.</t>
        </is>
      </c>
    </row>
    <row r="21">
      <c r="A21" s="4" t="inlineStr">
        <is>
          <t>Joint Interests</t>
        </is>
      </c>
      <c r="B21" s="4" t="inlineStr">
        <is>
          <t>Joint Interests
The majority of the Company’s oil and natural gas exploration, development and production activities, and the gathering system, are conducted jointly with others and, accordingly, these financial statements reflect only the Company’s proportionate interest in such jointly controlled assets.</t>
        </is>
      </c>
    </row>
    <row r="22">
      <c r="A22" s="4" t="inlineStr">
        <is>
          <t>Recently Issued Accounting Standards</t>
        </is>
      </c>
      <c r="B22" s="4" t="inlineStr">
        <is>
          <t>Recently Issued Accounting Standards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March 2020, the FASB issued ASU No. 2020-04 - Reference Rate Reform (Topic 848), codified as ASC 848 (“ASC 848”). The purpose of ASC 848 is to provide optional guidance to ease the potential effects on financial reporting of the market-wide migration away from Interbank Offered Rates (“IBOR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We do not expect a material impact from the adoption of this ASU.
In December 2019, the Financial Accounting Standards Board (“FASB”) issued ASU 2019-12, “Income Taxes (Topic 740): Simplifying the Accounting for Income Taxes,” which simplifies the accounting for income taxes by removing certain exceptions to the general principles in Topic 740, Income Taxes. The guidance is effective for fiscal years, and interim periods within those fiscal years, beginning after December 15, 2020. Early adoption is permitted. The Company is currently assessing the impact of adopting this new guidance.
In June 2016 the FASB issued ASU 2016-13, Financial Instruments – Credit Losses (Topic 326): Measurement of Credit Losses on Financial Instruments,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is effective for fiscal years beginning after December 15, 2022, and interim periods within those fiscal years, and must be applied retrospectively. Early adoption is permitted. Epsilon is currently assessing the expected impact, and will adopt ASU 2016-13 as of January 1, 2023.
In February 2016, the FASB issued ASU 2016-02, “Leases (Topic 842)” (ASU 2016-02), which significantly changes accounting for leases by requiring that lessees recognize a right of use asset and a related lease liability representing the obligation to make lease payments, for all lease transactions with terms greater than one year.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the Company for fiscal years beginning after December 15, 2020, and interim periods within fiscal years beginning after December 15, 2021. In July, the FASB voted to extend the adoption date by one year for private and non-profit companies, and thus emerging growth companies as well. As an emerging growth company, Epsilon plans to defer adoption of ASU 2016-02 until the fiscal year beginning after December 15, 2021. Lessees and lessors are required to recognize and measure leases at the beginning of the earliest period presented in the financial statements using a modified retrospective approach. Epsilon is currently assessing the expected impact on our financial statements and will adopt for the year beginning in January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ash, cash equivalents and restricted cash</t>
        </is>
      </c>
      <c r="B4" s="4" t="inlineStr">
        <is>
          <t>December 31,
December 31,
2020
2019
Cash and cash equivalents
$
13,270,913
$
14,052,417
Restricted cash included in other assets
565,858
561,294
Cash, cash equivalents and restricted cash in the statement of cash flows
$
13,836,771
$
14,613,7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December 31,
December 31,
2020
2019
Property and equipment:
Oil and gas properties, successful efforts method
Proved properties
$
133,902,723
$
130,819,256
Unproved properties
21,552,063
21,047,512
Accumulated depletion, depreciation, amortization and impairment
(98,200,111)
(89,255,035)
Total oil and gas properties, net
57,254,675
62,611,733
Gathering system
42,202,644
41,445,225
Accumulated depletion, depreciation, amortization and impairment
(32,101,624)
(29,961,690)
Total gathering system, net
10,101,020
11,483,535
Land
637,764
375,314
Buildings and other property and equipment, net
338,419
211,879
Total property and equipment, net
$
68,331,878
$
74,682,4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Line of Credit (Tables)</t>
        </is>
      </c>
      <c r="B1" s="2" t="inlineStr">
        <is>
          <t>12 Months Ended</t>
        </is>
      </c>
    </row>
    <row r="2">
      <c r="B2" s="2" t="inlineStr">
        <is>
          <t>Dec. 31, 2020</t>
        </is>
      </c>
    </row>
    <row r="3">
      <c r="A3" s="3" t="inlineStr">
        <is>
          <t>Revolving Line of Credit</t>
        </is>
      </c>
    </row>
    <row r="4">
      <c r="A4" s="4" t="inlineStr">
        <is>
          <t>Schedule of revolving line of credit</t>
        </is>
      </c>
      <c r="B4" s="4" t="inlineStr">
        <is>
          <t>Balance at
Balance at
December 31,
December 31,
Current
Interest Rate
2020
2019
Borrowing Base
3 mo.
Revolving line of credit
$
—
$
—
$
23,000,000
LIBOR + 2.75% (1)
(1)
At December 31, 2020, the interest rate was 2.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t>
        </is>
      </c>
    </row>
    <row r="4">
      <c r="A4" s="4" t="inlineStr">
        <is>
          <t>Schedule of purchases of equity Shares</t>
        </is>
      </c>
      <c r="B4" s="4" t="inlineStr">
        <is>
          <t>The following table contains information about our repurchase of equity securities during the year ended December 31, 2020:
Total number
Maximum number
of shares
of shares that
purchased as
may yet be
Total number
Average price
part of publicly
purchased under
of shares
paid per
announced plans
the plans or
purchased
share
or programs (4)
programs (5)
Beginning of normal-course issuer bid, May 20, 2019
1,367,762
Shares purchased through December 31, 2019 (1) (2)
696,096
$
3.72
January 2020 (2)
102,051
$
2.95
February 2020 (2)
261,519
$
3.11
March 2020 (2)
124,459
$
2.98
April 2020 (2)
156,585
$
2.48
May 2020 (2)
12,700
$
2.91
July 2020 (3)
2,337,034
$
3.06
2,337,034
Total as of December 31, 2020
3,690,444
$
3.16
2,337,034
—
(1)
Shares purchased through December 31, 2019 were cancelled prior to the year ended December 31, 2019.
(2)
Epsilon repurchased these shares under its share repurchase program that commenced on May 20, 2019, as described above.
(3)
Epsilon repurchased these shares under its substantial issuer bid/issuer tender offer dated May 19, 2020, as described above.
(4)
The Company announced its intention to commence a substantial issuer bid/issuer tender offer on May 14, 2020, and the substantial issuer bid/issuer tender offer commenced May 19, 2020, as described above.
(5)
The normal-course issuer bid expired on May 19, 2020, and the substantial issuer bid/issuer tender offer expired on June 30, 2020.</t>
        </is>
      </c>
    </row>
    <row r="5">
      <c r="A5" s="4" t="inlineStr">
        <is>
          <t>Schedule of restricted stock activity</t>
        </is>
      </c>
      <c r="B5" s="4" t="inlineStr">
        <is>
          <t>Year ended
Year ended
December 31, 2020
December 31, 2019
Weighted
Weighted
Number of
Average
Number of
Average
Shares
Remaining Life
Shares
Remaining Life
Outstanding
(years)
Outstanding
(years)
Balance non-vested Restricted Stock at beginning of period
346,499
1.67
282,833
2.56
Granted
111,900
3.00
184,500
3.00
Vested
(168,329)
—
(106,834)
—
Forfeited
—
—
(14,000)
2.64
Balance non-vested Restricted Stock at end of period
290,070
1.60
346,499
1.67</t>
        </is>
      </c>
    </row>
    <row r="6">
      <c r="A6" s="4" t="inlineStr">
        <is>
          <t>Schedule of assumptions used to calculate grant date fair value</t>
        </is>
      </c>
      <c r="B6" s="4" t="inlineStr">
        <is>
          <t>December 31,
December 31,
2020
2019
Expected life (in years)
0.33 - 3
—
Expected volatility
42.1% - 53.6%
—
Risk-free rate of return
0.10% - 0.17%
—
Weighted average grant-date fair value per PSU
$
4.10
$
—</t>
        </is>
      </c>
    </row>
    <row r="7">
      <c r="A7" s="4" t="inlineStr">
        <is>
          <t>Schedule of PSU activity</t>
        </is>
      </c>
      <c r="B7" s="4" t="inlineStr">
        <is>
          <t>Year ended
Year ended
December 31, 2020
December 31, 2019
Weighted
Weighted
Number of
Average
Number of
Average
Shares
Remaining Life
Shares
Remaining Life
Outstanding
(years)
Outstanding
(years)
Balance non-vested PSUs at beginning of period
—
—
—
—
Granted
214,000
1.61
—
—
Vested
(20,833)
—
—
—
Balance non-vested PSUs at end of period
193,167
1.60
—
—</t>
        </is>
      </c>
    </row>
    <row r="8">
      <c r="A8" s="4" t="inlineStr">
        <is>
          <t>Summary of stock option activity</t>
        </is>
      </c>
      <c r="B8" s="4" t="inlineStr">
        <is>
          <t>Year ended
Year ended
December 31, 2020
December 31, 2019
Weighted
Weighted
Number of
Average
Number of
Average
Options
Exercise
Options
Exercise
Exercise price in US$
Outstanding
Price (1)
Outstanding
Price (1)
Balance at beginning of period
245,000
$
5.27
290,750
$
5.02
Exercised
—
(25,000)
2.17
Expired/Forfeited
—
(20,750)
5.37
Balance at period-end
245,000
$
5.27
245,000
$
5.27
Exercisable at period-end
245,000
$
5.27
206,670
$
5.32
(1)
Exercise price has been converted to US$ using the rate of Cdn$1.33 to US$1, the rate on March 15, 2019, the date Epsilon Energy, Ltd was delisted from the TSX</t>
        </is>
      </c>
    </row>
    <row r="9">
      <c r="A9" s="4" t="inlineStr">
        <is>
          <t>Summary of stock options outstanding</t>
        </is>
      </c>
      <c r="B9" s="4" t="inlineStr">
        <is>
          <t>Weighted
Option
Average
Number of
Number of
Pricing
Remaining
Options
Options
Model
Contractual Life
Exercise Price
Outstanding
Exercisable
Valuations
(in years)
As of December 31, 2020
$5.02
115,000
76,670
$
201,630
3.08
$5.50
130,000
130,000
276,299
1.43
Total
245,000
206,670
$
477,929
2.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ummary of revenue</t>
        </is>
      </c>
      <c r="B4" s="4" t="inlineStr">
        <is>
          <t>Year Ended December 31,
2020
2019
Operating revenue
Natural gas
$
15,207,227
$
16,945,302
Natural gas liquids
88,185
110,394
Oil and condensate
250,140
314,267
Gathering and compression fees
8,879,728
9,320,373
Total operating revenue
$
24,425,280
$
26,690,336</t>
        </is>
      </c>
    </row>
    <row r="5">
      <c r="A5" s="4" t="inlineStr">
        <is>
          <t>Schedule of accounts receivable net of allowance for doubtful accounts</t>
        </is>
      </c>
      <c r="B5" s="4" t="inlineStr">
        <is>
          <t>December 31,
December 31,
2020
2019
Accounts receivable
Natural gas and oil sales
$
2,107,910
$
2,293,044
Joint interest billing
69,495
59,127
Gathering and compression fees
1,736,043
1,940,308
Other
3,840
4,438
Total accounts receivable
$
3,917,288
$
4,296,9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t>
        </is>
      </c>
    </row>
    <row r="4">
      <c r="A4" s="4" t="inlineStr">
        <is>
          <t>Schedule of Accumulated Other Comprehensive Income</t>
        </is>
      </c>
      <c r="B4" s="4" t="inlineStr">
        <is>
          <t>Year Ended December 31,
2020
2019
Balance at beginning of period
$
9,810,478
$
9,797,930
Translation gain other
10,169
12,548
Balance at end of period
$
9,820,647
$
9,810,4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loss) before income taxes</t>
        </is>
      </c>
      <c r="B4" s="4" t="inlineStr">
        <is>
          <t>Year ended December 31,
2020
2019
Foreign
$
(614,617)
$
(307,286)
U.S.
2,065,208
12,782,774
$
1,450,591
$
12,475,488</t>
        </is>
      </c>
    </row>
    <row r="5">
      <c r="A5" s="4" t="inlineStr">
        <is>
          <t>Schedule of current and deferred tax expense (benefit)</t>
        </is>
      </c>
      <c r="B5" s="4" t="inlineStr">
        <is>
          <t>Year ended December 31,
2020
2019
Current:
Federal
$
2,214,430
$
1,010,181
State
659,602
355,122
Total current income tax expense
2,874,032
1,365,303
Deferred:
Federal
(1,788,587)
1,527,937
State
(510,025)
884,249
Total deferred tax expense (benefit)
(2,298,612)
2,412,186
Income tax expense
$
575,420
$
3,777,489</t>
        </is>
      </c>
    </row>
    <row r="6">
      <c r="A6" s="4" t="inlineStr">
        <is>
          <t>Schedule of reconciliation between statutory rate and effective income tax rate</t>
        </is>
      </c>
      <c r="B6" s="4" t="inlineStr">
        <is>
          <t>Year Ended
Year Ended
December 31,
Effective
December 31,
Effective
2020
Tax Rate
2019
Tax Rate
Income tax provision computed at the statutory federal tax rate
$
304,622
21.00
%
$
2,619,853
21.00
%
Difference in Canadian and U.S. tax rate
(33,804)
(2.33)
%
(16,901)
(0.14)
%
Valuation allowance on Canadian loss
162,874
11.23
%
81,431
0.65
%
Return to provision adjustment
(87)
(0.01)
%
16,503
0.13
%
State taxes
(141,695)
(9.77)
%
979,102
7.85
%
State Valuation Allowance
259,858
17.91
%
—
—
%
Miscellaneous other items
23,652
1.63
%
97,501
0.80
%
Income tax expense
$
575,420
39.66
%
$
3,777,489
30.29
%</t>
        </is>
      </c>
    </row>
    <row r="7">
      <c r="A7" s="4" t="inlineStr">
        <is>
          <t>Schedule of net deferred tax liabilities</t>
        </is>
      </c>
      <c r="B7" s="4" t="inlineStr">
        <is>
          <t>As of December 31,
2020
2019
Deferred tax assets:
State net operating loss carryforwards
$
350,565
$
492,672
Canadian net operating loss carryforwards
12,357,988
12,195,114
ARO
902,419
833,562
Unrealized derivatives/other
137,275
71,524
Gross deferred tax assets
13,748,247
13,592,872
Valuation allowance
(12,617,846)
(12,195,114)
Total deferred tax assets
1,130,401
1,397,758
Deferred tax liabilities:
Oil and gas property
(8,459,810)
(10,210,078)
Partnership
(2,773,443)
(3,016,277)
Unrealized derivatives/other
—
(572,867)
Gross deferred tax liabilities
(11,233,253)
(13,799,222)
Net deferred tax liability
$
(10,102,852)
$
(12,401,4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Unaudited Condensed Consolidated Balance Sheets</t>
        </is>
      </c>
    </row>
    <row r="3">
      <c r="A3" s="4" t="inlineStr">
        <is>
          <t>Par value</t>
        </is>
      </c>
      <c r="B3" s="7" t="n">
        <v>0</v>
      </c>
      <c r="C3" s="7" t="n">
        <v>0</v>
      </c>
    </row>
    <row r="4">
      <c r="A4" s="4" t="inlineStr">
        <is>
          <t>Common shares issued</t>
        </is>
      </c>
      <c r="B4" s="6" t="n">
        <v>23985799</v>
      </c>
      <c r="C4" s="6" t="n">
        <v>26790985</v>
      </c>
    </row>
    <row r="5">
      <c r="A5" s="4" t="inlineStr">
        <is>
          <t>Common shares outstanding</t>
        </is>
      </c>
      <c r="B5" s="6" t="n">
        <v>23985799</v>
      </c>
      <c r="C5" s="6" t="n">
        <v>26790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lease commitments</t>
        </is>
      </c>
      <c r="B4" s="4" t="inlineStr">
        <is>
          <t>Year ended
December 31,
Payments
2021
$
103,073
2022
106,797
2023
36,013
$
245,8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0</t>
        </is>
      </c>
    </row>
    <row r="3">
      <c r="A3" s="3" t="inlineStr">
        <is>
          <t>Net Income Per Share</t>
        </is>
      </c>
    </row>
    <row r="4">
      <c r="A4" s="4" t="inlineStr">
        <is>
          <t>Schedule of net income used in the calculation of basic and diluted net income per share</t>
        </is>
      </c>
      <c r="B4" s="4" t="inlineStr">
        <is>
          <t>Year ended December 31,
2020
2019
Net income available to shareholders
$
875,171
$
8,697,999</t>
        </is>
      </c>
    </row>
    <row r="5">
      <c r="A5" s="4" t="inlineStr">
        <is>
          <t>Schedule of weighted-average shares used in calculation of net income per share</t>
        </is>
      </c>
      <c r="B5" s="4" t="inlineStr">
        <is>
          <t>Year ended December 31,
2020
2019
Basic and diluted weighted average shares outstanding
25,122,501
27,129,430</t>
        </is>
      </c>
    </row>
    <row r="6">
      <c r="A6" s="4" t="inlineStr">
        <is>
          <t>Schedule of anti-dilutive shares</t>
        </is>
      </c>
      <c r="B6" s="4" t="inlineStr">
        <is>
          <t>Year ended December 31,
2020
2019
Anti-dilutive options
245,000
206,670
Anti-dilutive unvested time-based restricted shares
290,070
346,499
Anti-dilutive unvested performance-based restricted shares
193,167
—
Total Anti-dilutive shares
728,237
553,1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12 Months Ended</t>
        </is>
      </c>
    </row>
    <row r="2">
      <c r="B2" s="2" t="inlineStr">
        <is>
          <t>Dec. 31, 2020</t>
        </is>
      </c>
    </row>
    <row r="3">
      <c r="A3" s="3" t="inlineStr">
        <is>
          <t>Operating Segments.</t>
        </is>
      </c>
    </row>
    <row r="4">
      <c r="A4" s="4" t="inlineStr">
        <is>
          <t>Schedule of segment financial information</t>
        </is>
      </c>
      <c r="B4" s="4" t="inlineStr">
        <is>
          <t>Upstream
Gas Gathering
Corporate
Elimination
Consolidated
As of and for the year ended December 31, 2020
Operating revenue
Natural gas
$
15,207,227
$
—
$
—
$
—
$
15,207,227
Natural gas liquids
88,185
—
—
—
88,185
Oil and condensate
250,140
—
—
—
250,140
Gathering and compression fees
—
10,711,823
—
(1,832,095)
8,879,728
Total operating revenue
$
15,545,552
(1)
$
10,711,823
$
—
$
(1,832,095)
$
24,425,280
Net earnings (loss) for the period
$
(1,692,091)
$
6,304,350
$
(3,737,088)
(3)
$
—
$
875,171
Operating costs
8,052,471
2,261,844
—
(1,832,095)
8,482,220
Development geological and geophysical expenses
12,910
—
—
—
12,910
Depletion, deprec., amortization and accretion
7,412,262
2,145,629
—
—
9,557,891
Impairment
1,760,000
—
—
—
1,760,000
Segment assets
$
68,274,707
$
18,241,454
$
160,023
$
—
$
86,676,184
Capital expenditures (2)
3,969,422
757,419
—
—
4,726,841
Proved properties
35,702,612
—
—
—
35,702,612
Unproved properties
21,552,063
—
—
—
21,552,063
Gathering system
—
10,101,020
—
—
10,101,020
Other property and equipment
976,183
—
—
—
976,183
As of and for the year ended December 31, 2019
Operating revenue
Natural gas
$
16,945,302
$
—
$
—
$
—
$
16,945,302
Natural gas liquids
110,394
—
—
—
110,394
Oil and condensate
314,267
—
—
—
314,267
Gathering and compression fees
—
10,517,439
—
(1,197,066)
9,320,373
Total operating revenue
$
17,369,963
(1)
$
10,517,439
$
—
$
(1,197,066)
$
26,690,336
Net earnings for the period
$
6,526,434
$
6,158,670
$
(3,987,105)
(3)
$
—
$
8,697,999
Operating costs
6,571,394
2,534,475
—
(1,197,066)
7,908,803
Development geological and geophysical expenses
83,748
—
—
—
83,748
Depletion, deprec., amortization and accretion
5,563,387
1,824,294
—
—
7,387,681
Gain on sale of property
(1,375,000)
—
—
—
(1,375,000)
Segment assets
$
83,056,034
$
14,430,680
$
182,489
$
—
$
97,669,203
Capital expenditures (2)
13,014,051
325,277
—
—
13,339,328
Proved properties
41,564,221
—
—
—
41,564,221
Unproved properties
21,047,512
—
—
—
21,047,512
Gathering system
—
11,483,535
—
—
11,483,535
(1)
Segment operating revenue represents revenues generated from the operations of the segment. Inter‑segment sales during the years ended December 31, 2020 and 2019 have been eliminated upon consolidation. For the year ended December 31, 2020, we sold natural gas to 29 unique customers. Alta Energy Marketing, LLC, EQT Energy LLC, South Jersey Resources Group, LLC, and Spotlight Energy LLC each accounted for 10% or more of our total revenue. For the year ended December 31, 2019, we sold natural gas to 29 unique customers. EQT Energy LLC, and Spotlight Energy LLC each accounted for 10% or more of our total revenue.
(2)
Capital expenditures for Upstream consist primarily of the drilling and completing of wells while Gas Gathering consists of expenditures relating to the installation of additional gathering facilities.
(3)
Segment reporting for net earnings for the period does not include non‑monetary compensation, general and administrative expense, interest income, interest expense or income tax amounts as they are managed on a group basis and are instead included in the corporate column for reconciliation purposes. Additionally, gains &amp; (losses) from commodity hedging contracts are also included in the corporate column for reconciliation purpo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odity Risk Management Activities (Tables)</t>
        </is>
      </c>
      <c r="B1" s="2" t="inlineStr">
        <is>
          <t>12 Months Ended</t>
        </is>
      </c>
    </row>
    <row r="2">
      <c r="B2" s="2" t="inlineStr">
        <is>
          <t>Dec. 31, 2020</t>
        </is>
      </c>
    </row>
    <row r="3">
      <c r="A3" s="3" t="inlineStr">
        <is>
          <t>Commodity Risk Management Activities</t>
        </is>
      </c>
    </row>
    <row r="4">
      <c r="A4" s="4" t="inlineStr">
        <is>
          <t>Schedule of fair value of derivatives</t>
        </is>
      </c>
      <c r="B4" s="4" t="inlineStr">
        <is>
          <t>Fair Value of Derivative
December 31,
December 31,
2020
2019
Current
Basis swap
$
—
$
162,844
Fixed price swap
—
2,001,496
$
—
$
2,164,340
Fair Value of Derivative
December 31,
December 31,
2020
2019
Current
Basis swap
$
—
$
(164,538)
Fixed price swap
—
—
$
—
$
(164,538)
Net Fair Value of Derivatives
$
—
$
1,999,802</t>
        </is>
      </c>
    </row>
    <row r="5">
      <c r="A5" s="4" t="inlineStr">
        <is>
          <t>Schedule of fair value of derivatives rollforward</t>
        </is>
      </c>
      <c r="B5" s="4" t="inlineStr">
        <is>
          <t>Year ended December 31,
2020
2019
Fair value of asset (liability), beginning of the period
$
1,999,802
$
(297,023)
Gains (losses) on derivative contracts included in earnings
2,503,655
4,246,057
Settlement of commodity derivative contracts
(4,503,457)
(1,949,232)
Fair value of asset, end of the period
$
—
$
1,999,8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s</t>
        </is>
      </c>
    </row>
    <row r="4">
      <c r="A4" s="4" t="inlineStr">
        <is>
          <t>Schedule of activity in asset retirement obligations</t>
        </is>
      </c>
      <c r="B4" s="4" t="inlineStr">
        <is>
          <t>Year Ended
Year ended
December 31,
December 31,
2020
2019
Balance beginning of period
$
2,909,855
$
1,625,154
Liabilities from drilling of new wells
5,826
16,163
Wells plugged and abandoned
(850)
—
Change in estimates
32,668
1,153,740
Accretion
202,744
114,798
Balance end of period
$
3,150,243
$
2,909,8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Description of Business (Details) - USD ($)</t>
        </is>
      </c>
      <c r="B1" s="2" t="inlineStr">
        <is>
          <t>Dec. 31, 2020</t>
        </is>
      </c>
      <c r="C1" s="2" t="inlineStr">
        <is>
          <t>Jun. 28, 2020</t>
        </is>
      </c>
      <c r="D1" s="2" t="inlineStr">
        <is>
          <t>Jun. 30, 2020</t>
        </is>
      </c>
      <c r="E1" s="2" t="inlineStr">
        <is>
          <t>May 31, 2020</t>
        </is>
      </c>
      <c r="F1" s="2" t="inlineStr">
        <is>
          <t>Dec. 31, 2020</t>
        </is>
      </c>
      <c r="G1" s="2" t="inlineStr">
        <is>
          <t>Dec. 30, 2020</t>
        </is>
      </c>
      <c r="H1" s="2" t="inlineStr">
        <is>
          <t>Dec. 31, 2019</t>
        </is>
      </c>
    </row>
    <row r="2">
      <c r="A2" s="3" t="inlineStr">
        <is>
          <t>Description of business</t>
        </is>
      </c>
    </row>
    <row r="3">
      <c r="A3" s="4" t="inlineStr">
        <is>
          <t>Bad debt expense</t>
        </is>
      </c>
      <c r="B3" s="7" t="n">
        <v>-819000</v>
      </c>
      <c r="F3" s="7" t="n">
        <v>0</v>
      </c>
      <c r="G3" s="7" t="n">
        <v>819000</v>
      </c>
      <c r="H3" s="7" t="n">
        <v>0</v>
      </c>
    </row>
    <row r="4">
      <c r="A4" s="4" t="inlineStr">
        <is>
          <t>CHK</t>
        </is>
      </c>
    </row>
    <row r="5">
      <c r="A5" s="3" t="inlineStr">
        <is>
          <t>Description of business</t>
        </is>
      </c>
    </row>
    <row r="6">
      <c r="A6" s="4" t="inlineStr">
        <is>
          <t>Bad debt expense</t>
        </is>
      </c>
      <c r="B6" s="7" t="n">
        <v>-800000</v>
      </c>
    </row>
    <row r="7">
      <c r="A7" s="4" t="inlineStr">
        <is>
          <t>Ownership percentage in the ASGGA</t>
        </is>
      </c>
      <c r="C7" s="4" t="inlineStr">
        <is>
          <t>43.875%</t>
        </is>
      </c>
    </row>
    <row r="8">
      <c r="A8" s="4" t="inlineStr">
        <is>
          <t>Bankruptcy claim - unpaid gathering fees</t>
        </is>
      </c>
      <c r="D8" s="7" t="n">
        <v>1300000</v>
      </c>
      <c r="E8" s="7" t="n">
        <v>1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Details) - USD ($)</t>
        </is>
      </c>
      <c r="B1" s="2" t="inlineStr">
        <is>
          <t>Dec. 31, 2020</t>
        </is>
      </c>
      <c r="C1" s="2" t="inlineStr">
        <is>
          <t>Dec. 31, 2019</t>
        </is>
      </c>
      <c r="D1" s="2" t="inlineStr">
        <is>
          <t>Dec. 31, 2018</t>
        </is>
      </c>
    </row>
    <row r="2">
      <c r="A2" s="3" t="inlineStr">
        <is>
          <t>Summary of Significant Accounting Policies</t>
        </is>
      </c>
    </row>
    <row r="3">
      <c r="A3" s="4" t="inlineStr">
        <is>
          <t>Cash and cash equivalents</t>
        </is>
      </c>
      <c r="B3" s="7" t="n">
        <v>13270913</v>
      </c>
      <c r="C3" s="7" t="n">
        <v>14052417</v>
      </c>
    </row>
    <row r="4">
      <c r="A4" s="4" t="inlineStr">
        <is>
          <t>Restricted cash included in other assets</t>
        </is>
      </c>
      <c r="B4" s="6" t="n">
        <v>565858</v>
      </c>
      <c r="C4" s="6" t="n">
        <v>561294</v>
      </c>
    </row>
    <row r="5">
      <c r="A5" s="4" t="inlineStr">
        <is>
          <t>Cash, cash equivalents and restricted cash in the statement of cash flows</t>
        </is>
      </c>
      <c r="B5" s="7" t="n">
        <v>13836771</v>
      </c>
      <c r="C5" s="7" t="n">
        <v>14613711</v>
      </c>
      <c r="D5" s="7" t="n">
        <v>149595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32" customWidth="1" min="2" max="2"/>
    <col width="32" customWidth="1" min="3" max="3"/>
    <col width="21" customWidth="1" min="4" max="4"/>
    <col width="32" customWidth="1" min="5" max="5"/>
  </cols>
  <sheetData>
    <row r="1">
      <c r="A1" s="1" t="inlineStr">
        <is>
          <t>Summary of Significant Accounting Policies - Additional Information (Details)</t>
        </is>
      </c>
      <c r="B1" s="2" t="inlineStr">
        <is>
          <t>Dec. 31, 2020USD ($)Institution</t>
        </is>
      </c>
      <c r="C1" s="2" t="inlineStr">
        <is>
          <t>Dec. 31, 2020USD ($)Institution</t>
        </is>
      </c>
      <c r="D1" s="2" t="inlineStr">
        <is>
          <t>Dec. 30, 2020USD ($)</t>
        </is>
      </c>
      <c r="E1" s="2" t="inlineStr">
        <is>
          <t>Dec. 31, 2019USD ($)Institution</t>
        </is>
      </c>
    </row>
    <row r="2">
      <c r="A2" s="3" t="inlineStr">
        <is>
          <t>Property, Plant and Equipment [Line Items]</t>
        </is>
      </c>
    </row>
    <row r="3">
      <c r="A3" s="4" t="inlineStr">
        <is>
          <t>Allowance for doubtful accounts | $</t>
        </is>
      </c>
      <c r="B3" s="7" t="n">
        <v>0</v>
      </c>
      <c r="C3" s="7" t="n">
        <v>0</v>
      </c>
      <c r="E3" s="7" t="n">
        <v>0</v>
      </c>
    </row>
    <row r="4">
      <c r="A4" s="4" t="inlineStr">
        <is>
          <t>Bad debt expense | $</t>
        </is>
      </c>
      <c r="B4" s="7" t="n">
        <v>-819000</v>
      </c>
      <c r="C4" s="7" t="n">
        <v>0</v>
      </c>
      <c r="D4" s="7" t="n">
        <v>819000</v>
      </c>
      <c r="E4" s="7" t="n">
        <v>0</v>
      </c>
    </row>
    <row r="5">
      <c r="A5" s="4" t="inlineStr">
        <is>
          <t>Asset development costs capitalization, Percentage</t>
        </is>
      </c>
      <c r="C5" s="4" t="inlineStr">
        <is>
          <t>35.00%</t>
        </is>
      </c>
    </row>
    <row r="6">
      <c r="A6" s="4" t="inlineStr">
        <is>
          <t>Number of financial institutions</t>
        </is>
      </c>
      <c r="B6" s="6" t="n">
        <v>2</v>
      </c>
      <c r="C6" s="6" t="n">
        <v>2</v>
      </c>
      <c r="E6" s="6" t="n">
        <v>2</v>
      </c>
    </row>
    <row r="7">
      <c r="A7" s="4" t="inlineStr">
        <is>
          <t>Auburn Gas Gathering System</t>
        </is>
      </c>
    </row>
    <row r="8">
      <c r="A8" s="3" t="inlineStr">
        <is>
          <t>Property, Plant and Equipment [Line Items]</t>
        </is>
      </c>
    </row>
    <row r="9">
      <c r="A9" s="4" t="inlineStr">
        <is>
          <t>Ownership interest</t>
        </is>
      </c>
      <c r="B9" s="4" t="inlineStr">
        <is>
          <t>35.00%</t>
        </is>
      </c>
      <c r="C9" s="4" t="inlineStr">
        <is>
          <t>35.00%</t>
        </is>
      </c>
    </row>
    <row r="10">
      <c r="A10" s="4" t="inlineStr">
        <is>
          <t>CANADA</t>
        </is>
      </c>
    </row>
    <row r="11">
      <c r="A11" s="3" t="inlineStr">
        <is>
          <t>Property, Plant and Equipment [Line Items]</t>
        </is>
      </c>
    </row>
    <row r="12">
      <c r="A12" s="4" t="inlineStr">
        <is>
          <t>Number of financial institutions</t>
        </is>
      </c>
      <c r="B12" s="6" t="n">
        <v>1</v>
      </c>
      <c r="C12" s="6" t="n">
        <v>1</v>
      </c>
      <c r="E12" s="6" t="n">
        <v>1</v>
      </c>
    </row>
    <row r="13">
      <c r="A13" s="4" t="inlineStr">
        <is>
          <t>U.S.</t>
        </is>
      </c>
    </row>
    <row r="14">
      <c r="A14" s="3" t="inlineStr">
        <is>
          <t>Property, Plant and Equipment [Line Items]</t>
        </is>
      </c>
    </row>
    <row r="15">
      <c r="A15" s="4" t="inlineStr">
        <is>
          <t>Number of financial institutions</t>
        </is>
      </c>
      <c r="B15" s="6" t="n">
        <v>1</v>
      </c>
      <c r="C15" s="6" t="n">
        <v>1</v>
      </c>
      <c r="E15" s="6" t="n">
        <v>1</v>
      </c>
    </row>
    <row r="16">
      <c r="A16" s="4" t="inlineStr">
        <is>
          <t>Geographic Concentration Risk | PENNSYLVANIA</t>
        </is>
      </c>
    </row>
    <row r="17">
      <c r="A17" s="3" t="inlineStr">
        <is>
          <t>Property, Plant and Equipment [Line Items]</t>
        </is>
      </c>
    </row>
    <row r="18">
      <c r="A18" s="4" t="inlineStr">
        <is>
          <t>Concentration risk (as a percent)</t>
        </is>
      </c>
      <c r="C18" s="4" t="inlineStr">
        <is>
          <t>97.00%</t>
        </is>
      </c>
      <c r="E18" s="4" t="inlineStr">
        <is>
          <t>96.00%</t>
        </is>
      </c>
    </row>
    <row r="19">
      <c r="A19" s="4" t="inlineStr">
        <is>
          <t>Restricted stock awards</t>
        </is>
      </c>
    </row>
    <row r="20">
      <c r="A20" s="3" t="inlineStr">
        <is>
          <t>Property, Plant and Equipment [Line Items]</t>
        </is>
      </c>
    </row>
    <row r="21">
      <c r="A21" s="4" t="inlineStr">
        <is>
          <t>Vesting period</t>
        </is>
      </c>
      <c r="C21" s="4" t="inlineStr">
        <is>
          <t>3 years</t>
        </is>
      </c>
    </row>
    <row r="22">
      <c r="A22" s="4" t="inlineStr">
        <is>
          <t>Buildings</t>
        </is>
      </c>
    </row>
    <row r="23">
      <c r="A23" s="3" t="inlineStr">
        <is>
          <t>Property, Plant and Equipment [Line Items]</t>
        </is>
      </c>
    </row>
    <row r="24">
      <c r="A24" s="4" t="inlineStr">
        <is>
          <t>Estimated useful lives of the property and equipment</t>
        </is>
      </c>
      <c r="C24" s="4" t="inlineStr">
        <is>
          <t>30 years</t>
        </is>
      </c>
    </row>
    <row r="25">
      <c r="A25" s="4" t="inlineStr">
        <is>
          <t>Other property and equipment | Minimum</t>
        </is>
      </c>
    </row>
    <row r="26">
      <c r="A26" s="3" t="inlineStr">
        <is>
          <t>Property, Plant and Equipment [Line Items]</t>
        </is>
      </c>
    </row>
    <row r="27">
      <c r="A27" s="4" t="inlineStr">
        <is>
          <t>Estimated useful lives of the property and equipment</t>
        </is>
      </c>
      <c r="C27" s="4" t="inlineStr">
        <is>
          <t>3 years</t>
        </is>
      </c>
    </row>
    <row r="28">
      <c r="A28" s="4" t="inlineStr">
        <is>
          <t>Other property and equipment | Maximum</t>
        </is>
      </c>
    </row>
    <row r="29">
      <c r="A29" s="3" t="inlineStr">
        <is>
          <t>Property, Plant and Equipment [Line Items]</t>
        </is>
      </c>
    </row>
    <row r="30">
      <c r="A30" s="4" t="inlineStr">
        <is>
          <t>Estimated useful lives of the property and equipment</t>
        </is>
      </c>
      <c r="C30" s="4" t="inlineStr">
        <is>
          <t>7 years</t>
        </is>
      </c>
    </row>
    <row r="31">
      <c r="A31" s="4" t="inlineStr">
        <is>
          <t>Gas, oil, NGLs and condensate revenue</t>
        </is>
      </c>
    </row>
    <row r="32">
      <c r="A32" s="3" t="inlineStr">
        <is>
          <t>Property, Plant and Equipment [Line Items]</t>
        </is>
      </c>
    </row>
    <row r="33">
      <c r="A33" s="4" t="inlineStr">
        <is>
          <t>Receivable collection period</t>
        </is>
      </c>
      <c r="C33" s="4" t="inlineStr">
        <is>
          <t>30 days</t>
        </is>
      </c>
    </row>
    <row r="34">
      <c r="A34" s="4" t="inlineStr">
        <is>
          <t>Gathering and compression fees</t>
        </is>
      </c>
    </row>
    <row r="35">
      <c r="A35" s="3" t="inlineStr">
        <is>
          <t>Property, Plant and Equipment [Line Items]</t>
        </is>
      </c>
    </row>
    <row r="36">
      <c r="A36" s="4" t="inlineStr">
        <is>
          <t>Receivable collection period</t>
        </is>
      </c>
      <c r="C36" s="4" t="inlineStr">
        <is>
          <t>60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Property and Equipment (Details) - USD ($)</t>
        </is>
      </c>
      <c r="B1" s="2" t="inlineStr">
        <is>
          <t>1 Months Ended</t>
        </is>
      </c>
      <c r="D1" s="2" t="inlineStr">
        <is>
          <t>3 Months Ended</t>
        </is>
      </c>
      <c r="E1" s="2" t="inlineStr">
        <is>
          <t>9 Months Ended</t>
        </is>
      </c>
      <c r="F1" s="2" t="inlineStr">
        <is>
          <t>12 Months Ended</t>
        </is>
      </c>
    </row>
    <row r="2">
      <c r="B2" s="2" t="inlineStr">
        <is>
          <t>Jul. 31, 2019</t>
        </is>
      </c>
      <c r="C2" s="2" t="inlineStr">
        <is>
          <t>Jun. 30, 2019</t>
        </is>
      </c>
      <c r="D2" s="2" t="inlineStr">
        <is>
          <t>Mar. 31, 2020</t>
        </is>
      </c>
      <c r="E2" s="2" t="inlineStr">
        <is>
          <t>Dec. 31, 2020</t>
        </is>
      </c>
      <c r="F2" s="2" t="inlineStr">
        <is>
          <t>Dec. 31, 2020</t>
        </is>
      </c>
      <c r="G2" s="2" t="inlineStr">
        <is>
          <t>Dec. 31, 2019</t>
        </is>
      </c>
    </row>
    <row r="3">
      <c r="A3" s="3" t="inlineStr">
        <is>
          <t>Oil and gas properties, successful efforts method</t>
        </is>
      </c>
    </row>
    <row r="4">
      <c r="A4" s="4" t="inlineStr">
        <is>
          <t>Proved properties</t>
        </is>
      </c>
      <c r="E4" s="7" t="n">
        <v>133902723</v>
      </c>
      <c r="F4" s="7" t="n">
        <v>133902723</v>
      </c>
      <c r="G4" s="7" t="n">
        <v>130819256</v>
      </c>
    </row>
    <row r="5">
      <c r="A5" s="4" t="inlineStr">
        <is>
          <t>Unproved properties</t>
        </is>
      </c>
      <c r="E5" s="6" t="n">
        <v>21552063</v>
      </c>
      <c r="F5" s="6" t="n">
        <v>21552063</v>
      </c>
      <c r="G5" s="6" t="n">
        <v>21047512</v>
      </c>
    </row>
    <row r="6">
      <c r="A6" s="4" t="inlineStr">
        <is>
          <t>Accumulated depletion, depreciation, amortization and impairment</t>
        </is>
      </c>
      <c r="E6" s="6" t="n">
        <v>-98200111</v>
      </c>
      <c r="F6" s="6" t="n">
        <v>-98200111</v>
      </c>
      <c r="G6" s="6" t="n">
        <v>-89255035</v>
      </c>
    </row>
    <row r="7">
      <c r="A7" s="4" t="inlineStr">
        <is>
          <t>Total oil and gas properties, net</t>
        </is>
      </c>
      <c r="E7" s="6" t="n">
        <v>57254675</v>
      </c>
      <c r="F7" s="6" t="n">
        <v>57254675</v>
      </c>
      <c r="G7" s="6" t="n">
        <v>62611733</v>
      </c>
    </row>
    <row r="8">
      <c r="A8" s="4" t="inlineStr">
        <is>
          <t>Gathering system</t>
        </is>
      </c>
      <c r="E8" s="6" t="n">
        <v>42202644</v>
      </c>
      <c r="F8" s="6" t="n">
        <v>42202644</v>
      </c>
      <c r="G8" s="6" t="n">
        <v>41445225</v>
      </c>
    </row>
    <row r="9">
      <c r="A9" s="4" t="inlineStr">
        <is>
          <t>Accumulated depletion, depreciation, amortization and impairment</t>
        </is>
      </c>
      <c r="E9" s="6" t="n">
        <v>-32101624</v>
      </c>
      <c r="F9" s="6" t="n">
        <v>-32101624</v>
      </c>
      <c r="G9" s="6" t="n">
        <v>-29961690</v>
      </c>
    </row>
    <row r="10">
      <c r="A10" s="4" t="inlineStr">
        <is>
          <t>Total gathering system, net</t>
        </is>
      </c>
      <c r="E10" s="6" t="n">
        <v>10101020</v>
      </c>
      <c r="F10" s="6" t="n">
        <v>10101020</v>
      </c>
      <c r="G10" s="6" t="n">
        <v>11483535</v>
      </c>
    </row>
    <row r="11">
      <c r="A11" s="4" t="inlineStr">
        <is>
          <t>Land</t>
        </is>
      </c>
      <c r="E11" s="6" t="n">
        <v>637764</v>
      </c>
      <c r="F11" s="6" t="n">
        <v>637764</v>
      </c>
      <c r="G11" s="6" t="n">
        <v>375314</v>
      </c>
    </row>
    <row r="12">
      <c r="A12" s="4" t="inlineStr">
        <is>
          <t>Buildings and other property and equipment, net</t>
        </is>
      </c>
      <c r="E12" s="6" t="n">
        <v>338419</v>
      </c>
      <c r="F12" s="6" t="n">
        <v>338419</v>
      </c>
      <c r="G12" s="6" t="n">
        <v>211879</v>
      </c>
    </row>
    <row r="13">
      <c r="A13" s="4" t="inlineStr">
        <is>
          <t>Total property and equipment, net</t>
        </is>
      </c>
      <c r="E13" s="6" t="n">
        <v>68331878</v>
      </c>
      <c r="F13" s="6" t="n">
        <v>68331878</v>
      </c>
      <c r="G13" s="6" t="n">
        <v>74682461</v>
      </c>
    </row>
    <row r="14">
      <c r="A14" s="4" t="inlineStr">
        <is>
          <t>Payment for land acquired</t>
        </is>
      </c>
      <c r="F14" s="6" t="n">
        <v>0</v>
      </c>
      <c r="G14" s="6" t="n">
        <v>596500</v>
      </c>
    </row>
    <row r="15">
      <c r="A15" s="4" t="inlineStr">
        <is>
          <t>Proceeds from sale of leases</t>
        </is>
      </c>
      <c r="B15" s="7" t="n">
        <v>400000</v>
      </c>
      <c r="C15" s="7" t="n">
        <v>1000000</v>
      </c>
      <c r="F15" s="6" t="n">
        <v>0</v>
      </c>
      <c r="G15" s="6" t="n">
        <v>1375000</v>
      </c>
    </row>
    <row r="16">
      <c r="A16" s="4" t="inlineStr">
        <is>
          <t>Impairment of oil and gas properties</t>
        </is>
      </c>
      <c r="D16" s="7" t="n">
        <v>1760000</v>
      </c>
      <c r="E16" s="7" t="n">
        <v>0</v>
      </c>
      <c r="F16" s="7" t="n">
        <v>1760000</v>
      </c>
      <c r="G16" s="7" t="n">
        <v>0</v>
      </c>
    </row>
  </sheetData>
  <mergeCells count="3">
    <mergeCell ref="A1:A2"/>
    <mergeCell ref="B1:C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olving Line of Credit (Details) - Revolving Credit Facility - USD ($)</t>
        </is>
      </c>
      <c r="B1" s="2" t="inlineStr">
        <is>
          <t>Aug. 14, 2019</t>
        </is>
      </c>
      <c r="C1" s="2" t="inlineStr">
        <is>
          <t>Jan. 07, 2019</t>
        </is>
      </c>
      <c r="D1" s="2" t="inlineStr">
        <is>
          <t>Jul. 30, 2013</t>
        </is>
      </c>
      <c r="E1" s="2" t="inlineStr">
        <is>
          <t>Dec. 31, 2020</t>
        </is>
      </c>
      <c r="F1" s="2" t="inlineStr">
        <is>
          <t>Feb. 11, 2020</t>
        </is>
      </c>
      <c r="G1" s="2" t="inlineStr">
        <is>
          <t>Jan. 06, 2019</t>
        </is>
      </c>
    </row>
    <row r="2">
      <c r="A2" s="3" t="inlineStr">
        <is>
          <t>Revolving Credit Facility</t>
        </is>
      </c>
    </row>
    <row r="3">
      <c r="A3" s="4" t="inlineStr">
        <is>
          <t>Debt term</t>
        </is>
      </c>
      <c r="D3" s="4" t="inlineStr">
        <is>
          <t>3 years</t>
        </is>
      </c>
    </row>
    <row r="4">
      <c r="A4" s="4" t="inlineStr">
        <is>
          <t>Total commitments</t>
        </is>
      </c>
      <c r="D4" s="7" t="n">
        <v>100000000</v>
      </c>
    </row>
    <row r="5">
      <c r="A5" s="4" t="inlineStr">
        <is>
          <t>Current borrowing base</t>
        </is>
      </c>
      <c r="B5" s="7" t="n">
        <v>23000000</v>
      </c>
      <c r="C5" s="7" t="n">
        <v>23000000</v>
      </c>
      <c r="E5" s="7" t="n">
        <v>23000000</v>
      </c>
      <c r="F5" s="7" t="n">
        <v>23000000</v>
      </c>
      <c r="G5" s="7" t="n">
        <v>13500000</v>
      </c>
    </row>
    <row r="6">
      <c r="A6" s="4" t="inlineStr">
        <is>
          <t>Minimum utilization percentage</t>
        </is>
      </c>
      <c r="B6" s="4" t="inlineStr">
        <is>
          <t>25.00%</t>
        </is>
      </c>
    </row>
    <row r="7">
      <c r="A7" s="4" t="inlineStr">
        <is>
          <t>Hedging percentage on production for succeeding six months</t>
        </is>
      </c>
      <c r="B7" s="4" t="inlineStr">
        <is>
          <t>50.00%</t>
        </is>
      </c>
    </row>
    <row r="8">
      <c r="A8" s="4" t="inlineStr">
        <is>
          <t>Percentage of commodity hedge of natural gas</t>
        </is>
      </c>
      <c r="C8" s="4" t="inlineStr">
        <is>
          <t>50.00%</t>
        </is>
      </c>
    </row>
    <row r="9">
      <c r="A9" s="4" t="inlineStr">
        <is>
          <t>Required Reserve Value, Percentage on Proved Oil and Gas Properties</t>
        </is>
      </c>
      <c r="D9" s="4" t="inlineStr">
        <is>
          <t>90.00%</t>
        </is>
      </c>
    </row>
    <row r="10">
      <c r="A10" s="4" t="inlineStr">
        <is>
          <t>Minimum</t>
        </is>
      </c>
    </row>
    <row r="11">
      <c r="A11" s="3" t="inlineStr">
        <is>
          <t>Revolving Credit Facility</t>
        </is>
      </c>
    </row>
    <row r="12">
      <c r="A12" s="4" t="inlineStr">
        <is>
          <t>Percentage of commodity hedge of natural gas for the succeeding calendar year</t>
        </is>
      </c>
      <c r="C12" s="4" t="inlineStr">
        <is>
          <t>25.00%</t>
        </is>
      </c>
    </row>
    <row r="13">
      <c r="A13" s="4" t="inlineStr">
        <is>
          <t>Hedging percentage on production for first twelve months</t>
        </is>
      </c>
      <c r="B13" s="4" t="inlineStr">
        <is>
          <t>75.00%</t>
        </is>
      </c>
    </row>
    <row r="14">
      <c r="A14" s="4" t="inlineStr">
        <is>
          <t>Maximum</t>
        </is>
      </c>
    </row>
    <row r="15">
      <c r="A15" s="3" t="inlineStr">
        <is>
          <t>Revolving Credit Facility</t>
        </is>
      </c>
    </row>
    <row r="16">
      <c r="A16" s="4" t="inlineStr">
        <is>
          <t>Reserve percentage on borrowing base</t>
        </is>
      </c>
      <c r="D16" s="4" t="inlineStr">
        <is>
          <t>150.00%</t>
        </is>
      </c>
    </row>
    <row r="17">
      <c r="A17" s="4" t="inlineStr">
        <is>
          <t>LIBOR</t>
        </is>
      </c>
    </row>
    <row r="18">
      <c r="A18" s="3" t="inlineStr">
        <is>
          <t>Revolving Credit Facility</t>
        </is>
      </c>
    </row>
    <row r="19">
      <c r="A19" s="4" t="inlineStr">
        <is>
          <t>Margin added to variable interest rate</t>
        </is>
      </c>
      <c r="E19" s="4" t="inlineStr">
        <is>
          <t>2.75%</t>
        </is>
      </c>
    </row>
    <row r="20">
      <c r="A20" s="4" t="inlineStr">
        <is>
          <t>LIBOR | Minimum</t>
        </is>
      </c>
    </row>
    <row r="21">
      <c r="A21" s="3" t="inlineStr">
        <is>
          <t>Revolving Credit Facility</t>
        </is>
      </c>
    </row>
    <row r="22">
      <c r="A22" s="4" t="inlineStr">
        <is>
          <t>Margin added to variable interest rate</t>
        </is>
      </c>
      <c r="D22" s="4" t="inlineStr">
        <is>
          <t>2.75%</t>
        </is>
      </c>
    </row>
    <row r="23">
      <c r="A23" s="4" t="inlineStr">
        <is>
          <t>LIBOR | Maximum</t>
        </is>
      </c>
    </row>
    <row r="24">
      <c r="A24" s="3" t="inlineStr">
        <is>
          <t>Revolving Credit Facility</t>
        </is>
      </c>
    </row>
    <row r="25">
      <c r="A25" s="4" t="inlineStr">
        <is>
          <t>Margin added to variable interest rate</t>
        </is>
      </c>
      <c r="D25" s="4" t="inlineStr">
        <is>
          <t>3.7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0</t>
        </is>
      </c>
      <c r="C2" s="2" t="inlineStr">
        <is>
          <t>Dec. 31, 2019</t>
        </is>
      </c>
    </row>
    <row r="3">
      <c r="A3" s="3" t="inlineStr">
        <is>
          <t>Revenues from contracts with customers:</t>
        </is>
      </c>
    </row>
    <row r="4">
      <c r="A4" s="4" t="inlineStr">
        <is>
          <t>Total revenue</t>
        </is>
      </c>
      <c r="B4" s="7" t="n">
        <v>24425280</v>
      </c>
      <c r="C4" s="7" t="n">
        <v>26690336</v>
      </c>
    </row>
    <row r="5">
      <c r="A5" s="3" t="inlineStr">
        <is>
          <t>Operating costs and expenses:</t>
        </is>
      </c>
    </row>
    <row r="6">
      <c r="A6" s="4" t="inlineStr">
        <is>
          <t>Lease operating expenses</t>
        </is>
      </c>
      <c r="B6" s="6" t="n">
        <v>8052471</v>
      </c>
      <c r="C6" s="6" t="n">
        <v>6571394</v>
      </c>
    </row>
    <row r="7">
      <c r="A7" s="4" t="inlineStr">
        <is>
          <t>Gathering system operating expenses</t>
        </is>
      </c>
      <c r="B7" s="6" t="n">
        <v>429749</v>
      </c>
      <c r="C7" s="6" t="n">
        <v>1337409</v>
      </c>
    </row>
    <row r="8">
      <c r="A8" s="4" t="inlineStr">
        <is>
          <t>Development geological and geophysical expenses</t>
        </is>
      </c>
      <c r="B8" s="6" t="n">
        <v>12910</v>
      </c>
      <c r="C8" s="6" t="n">
        <v>83748</v>
      </c>
    </row>
    <row r="9">
      <c r="A9" s="4" t="inlineStr">
        <is>
          <t>Depletion, depreciation, amortization, and accretion</t>
        </is>
      </c>
      <c r="B9" s="6" t="n">
        <v>9557891</v>
      </c>
      <c r="C9" s="6" t="n">
        <v>7387681</v>
      </c>
    </row>
    <row r="10">
      <c r="A10" s="4" t="inlineStr">
        <is>
          <t>Impairment of proved properties</t>
        </is>
      </c>
      <c r="B10" s="6" t="n">
        <v>1760000</v>
      </c>
      <c r="C10" s="6" t="n">
        <v>0</v>
      </c>
    </row>
    <row r="11">
      <c r="A11" s="4" t="inlineStr">
        <is>
          <t>Gain on sale of property</t>
        </is>
      </c>
      <c r="C11" s="6" t="n">
        <v>-1375000</v>
      </c>
    </row>
    <row r="12">
      <c r="A12" s="3" t="inlineStr">
        <is>
          <t>General and administrative expenses:</t>
        </is>
      </c>
    </row>
    <row r="13">
      <c r="A13" s="4" t="inlineStr">
        <is>
          <t>Stock based compensation expense</t>
        </is>
      </c>
      <c r="B13" s="6" t="n">
        <v>849631</v>
      </c>
      <c r="C13" s="6" t="n">
        <v>510460</v>
      </c>
    </row>
    <row r="14">
      <c r="A14" s="4" t="inlineStr">
        <is>
          <t>Other general and administrative expenses</t>
        </is>
      </c>
      <c r="B14" s="6" t="n">
        <v>4740332</v>
      </c>
      <c r="C14" s="6" t="n">
        <v>3989540</v>
      </c>
    </row>
    <row r="15">
      <c r="A15" s="4" t="inlineStr">
        <is>
          <t>Total operating costs and expenses</t>
        </is>
      </c>
      <c r="B15" s="6" t="n">
        <v>25402984</v>
      </c>
      <c r="C15" s="6" t="n">
        <v>18505232</v>
      </c>
    </row>
    <row r="16">
      <c r="A16" s="4" t="inlineStr">
        <is>
          <t>Operating income (loss)</t>
        </is>
      </c>
      <c r="B16" s="6" t="n">
        <v>-977704</v>
      </c>
      <c r="C16" s="6" t="n">
        <v>8185104</v>
      </c>
    </row>
    <row r="17">
      <c r="A17" s="3" t="inlineStr">
        <is>
          <t>Other income (expense):</t>
        </is>
      </c>
    </row>
    <row r="18">
      <c r="A18" s="4" t="inlineStr">
        <is>
          <t>Interest income</t>
        </is>
      </c>
      <c r="B18" s="6" t="n">
        <v>43540</v>
      </c>
      <c r="C18" s="6" t="n">
        <v>158879</v>
      </c>
    </row>
    <row r="19">
      <c r="A19" s="4" t="inlineStr">
        <is>
          <t>Interest expense</t>
        </is>
      </c>
      <c r="B19" s="6" t="n">
        <v>-114515</v>
      </c>
      <c r="C19" s="6" t="n">
        <v>-115356</v>
      </c>
    </row>
    <row r="20">
      <c r="A20" s="4" t="inlineStr">
        <is>
          <t>Gain on derivative contracts</t>
        </is>
      </c>
      <c r="B20" s="6" t="n">
        <v>2503655</v>
      </c>
      <c r="C20" s="6" t="n">
        <v>4246057</v>
      </c>
    </row>
    <row r="21">
      <c r="A21" s="4" t="inlineStr">
        <is>
          <t>Other income (expense)</t>
        </is>
      </c>
      <c r="B21" s="6" t="n">
        <v>-4385</v>
      </c>
      <c r="C21" s="6" t="n">
        <v>804</v>
      </c>
    </row>
    <row r="22">
      <c r="A22" s="4" t="inlineStr">
        <is>
          <t>Other income, net</t>
        </is>
      </c>
      <c r="B22" s="6" t="n">
        <v>2428295</v>
      </c>
      <c r="C22" s="6" t="n">
        <v>4290384</v>
      </c>
    </row>
    <row r="23">
      <c r="A23" s="4" t="inlineStr">
        <is>
          <t>Net income before income tax expense</t>
        </is>
      </c>
      <c r="B23" s="6" t="n">
        <v>1450591</v>
      </c>
      <c r="C23" s="6" t="n">
        <v>12475488</v>
      </c>
    </row>
    <row r="24">
      <c r="A24" s="4" t="inlineStr">
        <is>
          <t>Income tax expense</t>
        </is>
      </c>
      <c r="B24" s="6" t="n">
        <v>575420</v>
      </c>
      <c r="C24" s="6" t="n">
        <v>3777489</v>
      </c>
    </row>
    <row r="25">
      <c r="A25" s="4" t="inlineStr">
        <is>
          <t>NET INCOME</t>
        </is>
      </c>
      <c r="B25" s="6" t="n">
        <v>875171</v>
      </c>
      <c r="C25" s="6" t="n">
        <v>8697999</v>
      </c>
    </row>
    <row r="26">
      <c r="A26" s="4" t="inlineStr">
        <is>
          <t>Currency translation adjustments</t>
        </is>
      </c>
      <c r="B26" s="6" t="n">
        <v>10169</v>
      </c>
      <c r="C26" s="6" t="n">
        <v>12548</v>
      </c>
    </row>
    <row r="27">
      <c r="A27" s="4" t="inlineStr">
        <is>
          <t>NET COMPREHENSIVE INCOME</t>
        </is>
      </c>
      <c r="B27" s="7" t="n">
        <v>885340</v>
      </c>
      <c r="C27" s="7" t="n">
        <v>8710547</v>
      </c>
    </row>
    <row r="28">
      <c r="A28" s="4" t="inlineStr">
        <is>
          <t>Net income per share, basic</t>
        </is>
      </c>
      <c r="B28" s="8" t="n">
        <v>0.03</v>
      </c>
      <c r="C28" s="8" t="n">
        <v>0.32</v>
      </c>
    </row>
    <row r="29">
      <c r="A29" s="4" t="inlineStr">
        <is>
          <t>Net income per share, diluted</t>
        </is>
      </c>
      <c r="B29" s="8" t="n">
        <v>0.03</v>
      </c>
      <c r="C29" s="8" t="n">
        <v>0.32</v>
      </c>
    </row>
    <row r="30">
      <c r="A30" s="4" t="inlineStr">
        <is>
          <t>Weighted average number of shares outstanding, basic</t>
        </is>
      </c>
      <c r="B30" s="6" t="n">
        <v>25122501</v>
      </c>
      <c r="C30" s="6" t="n">
        <v>27129430</v>
      </c>
    </row>
    <row r="31">
      <c r="A31" s="4" t="inlineStr">
        <is>
          <t>Weighted average number of shares outstanding, diluted</t>
        </is>
      </c>
      <c r="B31" s="6" t="n">
        <v>25122501</v>
      </c>
      <c r="C31" s="6" t="n">
        <v>27129430</v>
      </c>
    </row>
    <row r="32">
      <c r="A32" s="4" t="inlineStr">
        <is>
          <t>Gas, oil, NGLs and condensate revenue</t>
        </is>
      </c>
    </row>
    <row r="33">
      <c r="A33" s="3" t="inlineStr">
        <is>
          <t>Revenues from contracts with customers:</t>
        </is>
      </c>
    </row>
    <row r="34">
      <c r="A34" s="4" t="inlineStr">
        <is>
          <t>Total revenue</t>
        </is>
      </c>
      <c r="B34" s="7" t="n">
        <v>15545552</v>
      </c>
      <c r="C34" s="7" t="n">
        <v>17369963</v>
      </c>
    </row>
    <row r="35">
      <c r="A35" s="4" t="inlineStr">
        <is>
          <t>Gathering and compression fees</t>
        </is>
      </c>
    </row>
    <row r="36">
      <c r="A36" s="3" t="inlineStr">
        <is>
          <t>Revenues from contracts with customers:</t>
        </is>
      </c>
    </row>
    <row r="37">
      <c r="A37" s="4" t="inlineStr">
        <is>
          <t>Total revenue</t>
        </is>
      </c>
      <c r="B37" s="7" t="n">
        <v>8879728</v>
      </c>
      <c r="C37" s="7" t="n">
        <v>93203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s>
  <sheetData>
    <row r="1">
      <c r="A1" s="1" t="inlineStr">
        <is>
          <t>Revolving Line of Credit - Ratios (Details) - Revolving Credit Facility</t>
        </is>
      </c>
      <c r="B1" s="2" t="inlineStr">
        <is>
          <t>12 Months Ended</t>
        </is>
      </c>
    </row>
    <row r="2">
      <c r="B2" s="2" t="inlineStr">
        <is>
          <t>Dec. 31, 2020USD ($)</t>
        </is>
      </c>
      <c r="C2" s="2" t="inlineStr">
        <is>
          <t>Feb. 11, 2020USD ($)</t>
        </is>
      </c>
      <c r="D2" s="2" t="inlineStr">
        <is>
          <t>Aug. 14, 2019USD ($)</t>
        </is>
      </c>
      <c r="E2" s="2" t="inlineStr">
        <is>
          <t>Jan. 07, 2019USD ($)</t>
        </is>
      </c>
      <c r="F2" s="2" t="inlineStr">
        <is>
          <t>Jan. 06, 2019USD ($)</t>
        </is>
      </c>
    </row>
    <row r="3">
      <c r="A3" s="3" t="inlineStr">
        <is>
          <t>Revolving Credit Facility</t>
        </is>
      </c>
    </row>
    <row r="4">
      <c r="A4" s="4" t="inlineStr">
        <is>
          <t>Interest coverage ratio</t>
        </is>
      </c>
      <c r="B4" s="6" t="n">
        <v>3</v>
      </c>
    </row>
    <row r="5">
      <c r="A5" s="4" t="inlineStr">
        <is>
          <t>Current ratio</t>
        </is>
      </c>
      <c r="B5" s="6" t="n">
        <v>1</v>
      </c>
    </row>
    <row r="6">
      <c r="A6" s="4" t="inlineStr">
        <is>
          <t>Leverage ratio</t>
        </is>
      </c>
      <c r="B6" s="9" t="n">
        <v>3.5</v>
      </c>
    </row>
    <row r="7">
      <c r="A7" s="4" t="inlineStr">
        <is>
          <t>Commitment fee assessed quarterly on the daily average unused commitments</t>
        </is>
      </c>
      <c r="B7" s="4" t="inlineStr">
        <is>
          <t>0.50%</t>
        </is>
      </c>
    </row>
    <row r="8">
      <c r="A8" s="4" t="inlineStr">
        <is>
          <t>Current borrowing base</t>
        </is>
      </c>
      <c r="B8" s="7" t="n">
        <v>23000000</v>
      </c>
      <c r="C8" s="7" t="n">
        <v>23000000</v>
      </c>
      <c r="D8" s="7" t="n">
        <v>23000000</v>
      </c>
      <c r="E8" s="7" t="n">
        <v>23000000</v>
      </c>
      <c r="F8" s="7" t="n">
        <v>13500000</v>
      </c>
    </row>
    <row r="9">
      <c r="A9" s="4" t="inlineStr">
        <is>
          <t>Weighted average interest rate (as a percent)</t>
        </is>
      </c>
      <c r="B9" s="4" t="inlineStr">
        <is>
          <t>2.99%</t>
        </is>
      </c>
    </row>
    <row r="10">
      <c r="A10" s="4" t="inlineStr">
        <is>
          <t>LIBOR</t>
        </is>
      </c>
    </row>
    <row r="11">
      <c r="A11" s="3" t="inlineStr">
        <is>
          <t>Revolving Credit Facility</t>
        </is>
      </c>
    </row>
    <row r="12">
      <c r="A12" s="4" t="inlineStr">
        <is>
          <t>Margin added to variable interest rate</t>
        </is>
      </c>
      <c r="B12" s="4" t="inlineStr">
        <is>
          <t>2.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9" customWidth="1" min="1" max="1"/>
    <col width="15" customWidth="1" min="2" max="2"/>
    <col width="13" customWidth="1" min="3" max="3"/>
    <col width="14" customWidth="1" min="4" max="4"/>
    <col width="14" customWidth="1" min="5" max="5"/>
    <col width="14" customWidth="1" min="6" max="6"/>
    <col width="14" customWidth="1" min="7" max="7"/>
    <col width="13" customWidth="1" min="8" max="8"/>
    <col width="16" customWidth="1" min="9" max="9"/>
    <col width="14" customWidth="1" min="10" max="10"/>
  </cols>
  <sheetData>
    <row r="1">
      <c r="A1" s="1" t="inlineStr">
        <is>
          <t>Shareholders Equity - Share Capital (Details) - $ / shares</t>
        </is>
      </c>
      <c r="B1" s="2" t="inlineStr">
        <is>
          <t>1 Months Ended</t>
        </is>
      </c>
      <c r="I1" s="2" t="inlineStr">
        <is>
          <t>12 Months Ended</t>
        </is>
      </c>
    </row>
    <row r="2">
      <c r="B2" s="2" t="inlineStr">
        <is>
          <t>Jul. 31, 2020</t>
        </is>
      </c>
      <c r="C2" s="2" t="inlineStr">
        <is>
          <t>May 31, 2020</t>
        </is>
      </c>
      <c r="D2" s="2" t="inlineStr">
        <is>
          <t>Apr. 30, 2020</t>
        </is>
      </c>
      <c r="E2" s="2" t="inlineStr">
        <is>
          <t>Mar. 31, 2020</t>
        </is>
      </c>
      <c r="F2" s="2" t="inlineStr">
        <is>
          <t>Feb. 29, 2020</t>
        </is>
      </c>
      <c r="G2" s="2" t="inlineStr">
        <is>
          <t>Jan. 31, 2020</t>
        </is>
      </c>
      <c r="H2" s="2" t="inlineStr">
        <is>
          <t>May 31, 2019</t>
        </is>
      </c>
      <c r="I2" s="2" t="inlineStr">
        <is>
          <t>Dec. 31, 2020</t>
        </is>
      </c>
      <c r="J2" s="2" t="inlineStr">
        <is>
          <t>Dec. 31, 2019</t>
        </is>
      </c>
    </row>
    <row r="3">
      <c r="A3" s="3" t="inlineStr">
        <is>
          <t>Components of share capital:</t>
        </is>
      </c>
    </row>
    <row r="4">
      <c r="A4" s="4" t="inlineStr">
        <is>
          <t>Common Stock, No Par Value</t>
        </is>
      </c>
      <c r="I4" s="7" t="n">
        <v>0</v>
      </c>
      <c r="J4" s="7" t="n">
        <v>0</v>
      </c>
    </row>
    <row r="5">
      <c r="A5" s="4" t="inlineStr">
        <is>
          <t>Preferred Stock, No Par Value</t>
        </is>
      </c>
      <c r="I5" s="7" t="n">
        <v>0</v>
      </c>
    </row>
    <row r="6">
      <c r="A6" s="4" t="inlineStr">
        <is>
          <t>Buyback and retirement of common shares</t>
        </is>
      </c>
      <c r="B6" s="6" t="n">
        <v>2337034</v>
      </c>
      <c r="C6" s="6" t="n">
        <v>12700</v>
      </c>
      <c r="D6" s="6" t="n">
        <v>156585</v>
      </c>
      <c r="E6" s="6" t="n">
        <v>124459</v>
      </c>
      <c r="F6" s="6" t="n">
        <v>261519</v>
      </c>
      <c r="G6" s="6" t="n">
        <v>102051</v>
      </c>
      <c r="H6" s="6" t="n">
        <v>696096</v>
      </c>
      <c r="I6" s="6" t="n">
        <v>3690444</v>
      </c>
    </row>
    <row r="7">
      <c r="A7" s="4" t="inlineStr">
        <is>
          <t>NCIB Program</t>
        </is>
      </c>
    </row>
    <row r="8">
      <c r="A8" s="3" t="inlineStr">
        <is>
          <t>Components of share capital:</t>
        </is>
      </c>
    </row>
    <row r="9">
      <c r="A9" s="4" t="inlineStr">
        <is>
          <t>Buyback and retirement of common shares</t>
        </is>
      </c>
      <c r="J9" s="6" t="n">
        <v>57100</v>
      </c>
    </row>
    <row r="10">
      <c r="A10" s="4" t="inlineStr">
        <is>
          <t>Shares repurchased average price (in dollars per share)</t>
        </is>
      </c>
      <c r="J10" s="8" t="n">
        <v>4.26</v>
      </c>
    </row>
  </sheetData>
  <mergeCells count="3">
    <mergeCell ref="A1:A2"/>
    <mergeCell ref="B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74" customWidth="1" min="1" max="1"/>
    <col width="14" customWidth="1" min="2" max="2"/>
    <col width="13"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3" customWidth="1" min="14" max="14"/>
  </cols>
  <sheetData>
    <row r="1">
      <c r="A1" s="1" t="inlineStr">
        <is>
          <t>Shareholders Equity - Purchases of Equity Shares (Details) - USD ($)</t>
        </is>
      </c>
      <c r="B1" s="2" t="inlineStr">
        <is>
          <t>Jul. 06, 2020</t>
        </is>
      </c>
      <c r="C1" s="2" t="inlineStr">
        <is>
          <t>May 19, 2020</t>
        </is>
      </c>
      <c r="D1" s="2" t="inlineStr">
        <is>
          <t>May 20, 2019</t>
        </is>
      </c>
      <c r="E1" s="2" t="inlineStr">
        <is>
          <t>Jul. 31, 2020</t>
        </is>
      </c>
      <c r="F1" s="2" t="inlineStr">
        <is>
          <t>May 31, 2020</t>
        </is>
      </c>
      <c r="G1" s="2" t="inlineStr">
        <is>
          <t>Apr. 30, 2020</t>
        </is>
      </c>
      <c r="H1" s="2" t="inlineStr">
        <is>
          <t>Mar. 31, 2020</t>
        </is>
      </c>
      <c r="I1" s="2" t="inlineStr">
        <is>
          <t>Feb. 29, 2020</t>
        </is>
      </c>
      <c r="J1" s="2" t="inlineStr">
        <is>
          <t>Jan. 31, 2020</t>
        </is>
      </c>
      <c r="K1" s="2" t="inlineStr">
        <is>
          <t>May 31, 2019</t>
        </is>
      </c>
      <c r="L1" s="2" t="inlineStr">
        <is>
          <t>Dec. 31, 2020</t>
        </is>
      </c>
      <c r="M1" s="2" t="inlineStr">
        <is>
          <t>Dec. 31, 2019</t>
        </is>
      </c>
      <c r="N1" s="2" t="inlineStr">
        <is>
          <t>May 14, 2020</t>
        </is>
      </c>
    </row>
    <row r="2">
      <c r="A2" s="3" t="inlineStr">
        <is>
          <t>Shares purchased</t>
        </is>
      </c>
    </row>
    <row r="3">
      <c r="A3" s="4" t="inlineStr">
        <is>
          <t>Authorized shares to be repurchased</t>
        </is>
      </c>
      <c r="D3" s="6" t="n">
        <v>1367762</v>
      </c>
      <c r="L3" s="6" t="n">
        <v>2000000</v>
      </c>
    </row>
    <row r="4">
      <c r="A4" s="4" t="inlineStr">
        <is>
          <t>Shares repurchased as a percentage of outstanding common shares</t>
        </is>
      </c>
      <c r="D4" s="4" t="inlineStr">
        <is>
          <t>5.00%</t>
        </is>
      </c>
    </row>
    <row r="5">
      <c r="A5" s="4" t="inlineStr">
        <is>
          <t>Authorized amount repurchase</t>
        </is>
      </c>
      <c r="D5" s="7" t="n">
        <v>5000000</v>
      </c>
    </row>
    <row r="6">
      <c r="A6" s="4" t="inlineStr">
        <is>
          <t>Purchased shares</t>
        </is>
      </c>
      <c r="E6" s="6" t="n">
        <v>2337034</v>
      </c>
      <c r="F6" s="6" t="n">
        <v>12700</v>
      </c>
      <c r="G6" s="6" t="n">
        <v>156585</v>
      </c>
      <c r="H6" s="6" t="n">
        <v>124459</v>
      </c>
      <c r="I6" s="6" t="n">
        <v>261519</v>
      </c>
      <c r="J6" s="6" t="n">
        <v>102051</v>
      </c>
      <c r="K6" s="6" t="n">
        <v>696096</v>
      </c>
      <c r="L6" s="6" t="n">
        <v>3690444</v>
      </c>
    </row>
    <row r="7">
      <c r="A7" s="4" t="inlineStr">
        <is>
          <t>Average price paid per share</t>
        </is>
      </c>
      <c r="E7" s="8" t="n">
        <v>3.06</v>
      </c>
      <c r="F7" s="8" t="n">
        <v>2.91</v>
      </c>
      <c r="G7" s="8" t="n">
        <v>2.48</v>
      </c>
      <c r="H7" s="8" t="n">
        <v>2.98</v>
      </c>
      <c r="I7" s="8" t="n">
        <v>3.11</v>
      </c>
      <c r="J7" s="8" t="n">
        <v>2.95</v>
      </c>
      <c r="K7" s="8" t="n">
        <v>3.72</v>
      </c>
      <c r="L7" s="8" t="n">
        <v>3.16</v>
      </c>
    </row>
    <row r="8">
      <c r="A8" s="4" t="inlineStr">
        <is>
          <t>Total costs</t>
        </is>
      </c>
      <c r="L8" s="7" t="n">
        <v>9078522</v>
      </c>
      <c r="M8" s="7" t="n">
        <v>2856350</v>
      </c>
    </row>
    <row r="9">
      <c r="A9" s="4" t="inlineStr">
        <is>
          <t>Shares purchased</t>
        </is>
      </c>
      <c r="E9" s="6" t="n">
        <v>2337034</v>
      </c>
      <c r="L9" s="6" t="n">
        <v>2337034</v>
      </c>
    </row>
    <row r="10">
      <c r="A10" s="4" t="inlineStr">
        <is>
          <t>Substantial Issuer Bid</t>
        </is>
      </c>
    </row>
    <row r="11">
      <c r="A11" s="3" t="inlineStr">
        <is>
          <t>Shares purchased</t>
        </is>
      </c>
    </row>
    <row r="12">
      <c r="A12" s="4" t="inlineStr">
        <is>
          <t>Authorized shares to be repurchased</t>
        </is>
      </c>
      <c r="C12" s="6" t="n">
        <v>2000000</v>
      </c>
    </row>
    <row r="13">
      <c r="A13" s="4" t="inlineStr">
        <is>
          <t>Authorized amount repurchase</t>
        </is>
      </c>
      <c r="N13" s="7" t="n">
        <v>6200000</v>
      </c>
    </row>
    <row r="14">
      <c r="A14" s="4" t="inlineStr">
        <is>
          <t>Average price paid per share</t>
        </is>
      </c>
      <c r="B14" s="8" t="n">
        <v>3.06</v>
      </c>
      <c r="C14" s="8" t="n">
        <v>3.06</v>
      </c>
    </row>
    <row r="15">
      <c r="A15" s="4" t="inlineStr">
        <is>
          <t>Total costs</t>
        </is>
      </c>
      <c r="C15" s="7" t="n">
        <v>6100000</v>
      </c>
    </row>
    <row r="16">
      <c r="A16" s="4" t="inlineStr">
        <is>
          <t>Percentage of additional stock repurchase on issued and outstanding stock</t>
        </is>
      </c>
      <c r="C16" s="4" t="inlineStr">
        <is>
          <t>2.00%</t>
        </is>
      </c>
    </row>
    <row r="17">
      <c r="A17" s="4" t="inlineStr">
        <is>
          <t>Shares purchased</t>
        </is>
      </c>
      <c r="B17" s="6" t="n">
        <v>2337034</v>
      </c>
    </row>
    <row r="18">
      <c r="A18" s="4" t="inlineStr">
        <is>
          <t>Consideration for shares repurchased</t>
        </is>
      </c>
      <c r="B18" s="7" t="n">
        <v>7151324</v>
      </c>
    </row>
    <row r="19">
      <c r="A19" s="4" t="inlineStr">
        <is>
          <t>Substantial Issuer Bid | Maximum</t>
        </is>
      </c>
    </row>
    <row r="20">
      <c r="A20" s="3" t="inlineStr">
        <is>
          <t>Shares purchased</t>
        </is>
      </c>
    </row>
    <row r="21">
      <c r="A21" s="4" t="inlineStr">
        <is>
          <t>Authorized shares to be repurchased</t>
        </is>
      </c>
      <c r="C21" s="6" t="n">
        <v>25226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3" customWidth="1" min="3" max="3"/>
  </cols>
  <sheetData>
    <row r="1">
      <c r="A1" s="1" t="inlineStr">
        <is>
          <t>Shareholders Equity - Equity Incentive Plan (Details) - shares</t>
        </is>
      </c>
      <c r="B1" s="2" t="inlineStr">
        <is>
          <t>12 Months Ended</t>
        </is>
      </c>
    </row>
    <row r="2">
      <c r="B2" s="2" t="inlineStr">
        <is>
          <t>Dec. 31, 2020</t>
        </is>
      </c>
      <c r="C2" s="2" t="inlineStr">
        <is>
          <t>May 20, 2019</t>
        </is>
      </c>
    </row>
    <row r="3">
      <c r="A3" s="3" t="inlineStr">
        <is>
          <t>Share-based Compensation Arrangement by Share-based Payment Award [Line Items]</t>
        </is>
      </c>
    </row>
    <row r="4">
      <c r="A4" s="4" t="inlineStr">
        <is>
          <t>Authorized shares to be repurchased</t>
        </is>
      </c>
      <c r="B4" s="6" t="n">
        <v>2000000</v>
      </c>
      <c r="C4" s="6" t="n">
        <v>1367762</v>
      </c>
    </row>
    <row r="5">
      <c r="A5" s="4" t="inlineStr">
        <is>
          <t>Performance stock units</t>
        </is>
      </c>
    </row>
    <row r="6">
      <c r="A6" s="3" t="inlineStr">
        <is>
          <t>Share-based Compensation Arrangement by Share-based Payment Award [Line Items]</t>
        </is>
      </c>
    </row>
    <row r="7">
      <c r="A7" s="4" t="inlineStr">
        <is>
          <t>Granted (in shares)</t>
        </is>
      </c>
      <c r="B7" s="6" t="n">
        <v>214000</v>
      </c>
    </row>
    <row r="8">
      <c r="A8" s="4" t="inlineStr">
        <is>
          <t>Time-based restricted shares</t>
        </is>
      </c>
    </row>
    <row r="9">
      <c r="A9" s="3" t="inlineStr">
        <is>
          <t>Share-based Compensation Arrangement by Share-based Payment Award [Line Items]</t>
        </is>
      </c>
    </row>
    <row r="10">
      <c r="A10" s="4" t="inlineStr">
        <is>
          <t>Granted (in shares)</t>
        </is>
      </c>
      <c r="B10" s="6" t="n">
        <v>111900</v>
      </c>
    </row>
    <row r="11">
      <c r="A11" s="4" t="inlineStr">
        <is>
          <t>Equity Incentive 2020 Plan</t>
        </is>
      </c>
    </row>
    <row r="12">
      <c r="A12" s="3" t="inlineStr">
        <is>
          <t>Share-based Compensation Arrangement by Share-based Payment Award [Line Items]</t>
        </is>
      </c>
    </row>
    <row r="13">
      <c r="A13" s="4" t="inlineStr">
        <is>
          <t>Number of shares available for issuance</t>
        </is>
      </c>
      <c r="B13" s="6" t="n">
        <v>1674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hareholders Equity - Restricted and Performance Stock Units (Details) - USD ($)</t>
        </is>
      </c>
      <c r="B1" s="2" t="inlineStr">
        <is>
          <t>12 Months Ended</t>
        </is>
      </c>
    </row>
    <row r="2">
      <c r="B2" s="2" t="inlineStr">
        <is>
          <t>Dec. 31, 2020</t>
        </is>
      </c>
      <c r="C2" s="2" t="inlineStr">
        <is>
          <t>Dec. 31, 2019</t>
        </is>
      </c>
      <c r="D2" s="2" t="inlineStr">
        <is>
          <t>Dec. 31, 2018</t>
        </is>
      </c>
    </row>
    <row r="3">
      <c r="A3" s="4" t="inlineStr">
        <is>
          <t>Restricted stock awards</t>
        </is>
      </c>
    </row>
    <row r="4">
      <c r="A4" s="3" t="inlineStr">
        <is>
          <t>Share Compensation Plan</t>
        </is>
      </c>
    </row>
    <row r="5">
      <c r="A5" s="4" t="inlineStr">
        <is>
          <t>Grant date fair value (in dollars per share)</t>
        </is>
      </c>
      <c r="B5" s="8" t="n">
        <v>3.71</v>
      </c>
    </row>
    <row r="6">
      <c r="A6" s="4" t="inlineStr">
        <is>
          <t>Vesting period</t>
        </is>
      </c>
      <c r="B6" s="4" t="inlineStr">
        <is>
          <t>3 years</t>
        </is>
      </c>
    </row>
    <row r="7">
      <c r="A7" s="4" t="inlineStr">
        <is>
          <t>Stock based compensation expense</t>
        </is>
      </c>
      <c r="B7" s="7" t="n">
        <v>655924</v>
      </c>
      <c r="C7" s="7" t="n">
        <v>485257</v>
      </c>
    </row>
    <row r="8">
      <c r="A8" s="4" t="inlineStr">
        <is>
          <t>Compensation cost not yet recognized</t>
        </is>
      </c>
      <c r="B8" s="7" t="n">
        <v>1068819</v>
      </c>
      <c r="C8" s="7" t="n">
        <v>1641295</v>
      </c>
    </row>
    <row r="9">
      <c r="A9" s="4" t="inlineStr">
        <is>
          <t>Weighted average period for recognition</t>
        </is>
      </c>
      <c r="B9" s="4" t="inlineStr">
        <is>
          <t>1 year 2 months 12 days</t>
        </is>
      </c>
      <c r="C9" s="4" t="inlineStr">
        <is>
          <t>1 year 1 month 13 days</t>
        </is>
      </c>
    </row>
    <row r="10">
      <c r="A10" s="3" t="inlineStr">
        <is>
          <t>Number outstanding</t>
        </is>
      </c>
    </row>
    <row r="11">
      <c r="A11" s="4" t="inlineStr">
        <is>
          <t>Balance non-vested Restricted Stock at beginning of period (in shares)</t>
        </is>
      </c>
      <c r="B11" s="6" t="n">
        <v>346499</v>
      </c>
      <c r="C11" s="6" t="n">
        <v>282833</v>
      </c>
    </row>
    <row r="12">
      <c r="A12" s="4" t="inlineStr">
        <is>
          <t>Granted (in shares)</t>
        </is>
      </c>
      <c r="B12" s="6" t="n">
        <v>111900</v>
      </c>
      <c r="C12" s="6" t="n">
        <v>184500</v>
      </c>
    </row>
    <row r="13">
      <c r="A13" s="4" t="inlineStr">
        <is>
          <t>Vested (in shares)</t>
        </is>
      </c>
      <c r="B13" s="6" t="n">
        <v>-168329</v>
      </c>
      <c r="C13" s="6" t="n">
        <v>-106834</v>
      </c>
    </row>
    <row r="14">
      <c r="A14" s="4" t="inlineStr">
        <is>
          <t>Forfeited (in shares)</t>
        </is>
      </c>
      <c r="C14" s="6" t="n">
        <v>-14000</v>
      </c>
    </row>
    <row r="15">
      <c r="A15" s="4" t="inlineStr">
        <is>
          <t>Balance non-vested Restricted Stock at end of period (in shares)</t>
        </is>
      </c>
      <c r="B15" s="6" t="n">
        <v>290070</v>
      </c>
      <c r="C15" s="6" t="n">
        <v>346499</v>
      </c>
      <c r="D15" s="6" t="n">
        <v>282833</v>
      </c>
    </row>
    <row r="16">
      <c r="A16" s="3" t="inlineStr">
        <is>
          <t>Weighted Average Remaining Life</t>
        </is>
      </c>
    </row>
    <row r="17">
      <c r="A17" s="4" t="inlineStr">
        <is>
          <t>Granted (in years)</t>
        </is>
      </c>
      <c r="B17" s="4" t="inlineStr">
        <is>
          <t>3 years</t>
        </is>
      </c>
      <c r="C17" s="4" t="inlineStr">
        <is>
          <t>3 years</t>
        </is>
      </c>
    </row>
    <row r="18">
      <c r="A18" s="4" t="inlineStr">
        <is>
          <t>Forfeited (in years)</t>
        </is>
      </c>
      <c r="C18" s="4" t="inlineStr">
        <is>
          <t>2 years 7 months 21 days</t>
        </is>
      </c>
    </row>
    <row r="19">
      <c r="A19" s="4" t="inlineStr">
        <is>
          <t>Balance non-vested Restricted Stock at end of period (in years)</t>
        </is>
      </c>
      <c r="B19" s="4" t="inlineStr">
        <is>
          <t>1 year 7 months 6 days</t>
        </is>
      </c>
      <c r="C19" s="4" t="inlineStr">
        <is>
          <t>1 year 8 months 1 day</t>
        </is>
      </c>
      <c r="D19" s="4" t="inlineStr">
        <is>
          <t>2 years 6 months 22 days</t>
        </is>
      </c>
    </row>
    <row r="20">
      <c r="A20" s="4" t="inlineStr">
        <is>
          <t>Performance stock units</t>
        </is>
      </c>
    </row>
    <row r="21">
      <c r="A21" s="3" t="inlineStr">
        <is>
          <t>Share Compensation Plan</t>
        </is>
      </c>
    </row>
    <row r="22">
      <c r="A22" s="4" t="inlineStr">
        <is>
          <t>Weighted average market price at grant date (in dollars per share)</t>
        </is>
      </c>
      <c r="B22" s="8" t="n">
        <v>3.42</v>
      </c>
    </row>
    <row r="23">
      <c r="A23" s="4" t="inlineStr">
        <is>
          <t>Vesting period</t>
        </is>
      </c>
      <c r="B23" s="4" t="inlineStr">
        <is>
          <t>3 years</t>
        </is>
      </c>
    </row>
    <row r="24">
      <c r="A24" s="4" t="inlineStr">
        <is>
          <t>Stock based compensation expense</t>
        </is>
      </c>
      <c r="B24" s="7" t="n">
        <v>191840</v>
      </c>
      <c r="C24" s="7" t="n">
        <v>0</v>
      </c>
    </row>
    <row r="25">
      <c r="A25" s="4" t="inlineStr">
        <is>
          <t>Compensation cost not yet recognized</t>
        </is>
      </c>
      <c r="B25" s="7" t="n">
        <v>568585</v>
      </c>
      <c r="C25" s="7" t="n">
        <v>0</v>
      </c>
    </row>
    <row r="26">
      <c r="A26" s="4" t="inlineStr">
        <is>
          <t>Weighted average period for recognition</t>
        </is>
      </c>
      <c r="B26" s="4" t="inlineStr">
        <is>
          <t>1 year 4 months 13 days</t>
        </is>
      </c>
      <c r="C26" s="4" t="inlineStr">
        <is>
          <t>0 years</t>
        </is>
      </c>
    </row>
    <row r="27">
      <c r="A27" s="3" t="inlineStr">
        <is>
          <t>Number outstanding</t>
        </is>
      </c>
    </row>
    <row r="28">
      <c r="A28" s="4" t="inlineStr">
        <is>
          <t>Granted (in shares)</t>
        </is>
      </c>
      <c r="B28" s="6" t="n">
        <v>214000</v>
      </c>
    </row>
    <row r="29">
      <c r="A29" s="4" t="inlineStr">
        <is>
          <t>Vested (in shares)</t>
        </is>
      </c>
      <c r="B29" s="6" t="n">
        <v>-20833</v>
      </c>
    </row>
    <row r="30">
      <c r="A30" s="4" t="inlineStr">
        <is>
          <t>Balance non-vested Restricted Stock at end of period (in shares)</t>
        </is>
      </c>
      <c r="B30" s="6" t="n">
        <v>193167</v>
      </c>
    </row>
    <row r="31">
      <c r="A31" s="3" t="inlineStr">
        <is>
          <t>Weighted Average Remaining Life</t>
        </is>
      </c>
    </row>
    <row r="32">
      <c r="A32" s="4" t="inlineStr">
        <is>
          <t>Granted (in years)</t>
        </is>
      </c>
      <c r="B32" s="4" t="inlineStr">
        <is>
          <t>1 year 7 months 10 days</t>
        </is>
      </c>
    </row>
    <row r="33">
      <c r="A33" s="4" t="inlineStr">
        <is>
          <t>Balance non-vested Restricted Stock at end of period (in years)</t>
        </is>
      </c>
      <c r="B33" s="4" t="inlineStr">
        <is>
          <t>1 year 7 months 6 days</t>
        </is>
      </c>
    </row>
    <row r="34">
      <c r="A34" s="4" t="inlineStr">
        <is>
          <t>Performance stock units | TSR performance</t>
        </is>
      </c>
    </row>
    <row r="35">
      <c r="A35" s="3" t="inlineStr">
        <is>
          <t>Share Compensation Plan</t>
        </is>
      </c>
    </row>
    <row r="36">
      <c r="A36" s="4" t="inlineStr">
        <is>
          <t>Grant date fair value (in dollars per share)</t>
        </is>
      </c>
      <c r="B36" s="8" t="n">
        <v>4.1</v>
      </c>
    </row>
    <row r="37">
      <c r="A37" s="4" t="inlineStr">
        <is>
          <t>Vesting percentage</t>
        </is>
      </c>
      <c r="B37" s="4" t="inlineStr">
        <is>
          <t>50.00%</t>
        </is>
      </c>
    </row>
    <row r="38">
      <c r="A38" s="4" t="inlineStr">
        <is>
          <t>Performance stock units | CFDAS</t>
        </is>
      </c>
    </row>
    <row r="39">
      <c r="A39" s="3" t="inlineStr">
        <is>
          <t>Share Compensation Plan</t>
        </is>
      </c>
    </row>
    <row r="40">
      <c r="A40" s="4" t="inlineStr">
        <is>
          <t>Grant date fair value (in dollars per share)</t>
        </is>
      </c>
      <c r="B40" s="8" t="n">
        <v>3.41</v>
      </c>
    </row>
    <row r="41">
      <c r="A41" s="4" t="inlineStr">
        <is>
          <t>Vesting percentage</t>
        </is>
      </c>
      <c r="B41" s="4" t="inlineStr">
        <is>
          <t>50.00%</t>
        </is>
      </c>
    </row>
    <row r="42">
      <c r="A42" s="4" t="inlineStr">
        <is>
          <t>Maximum | Performance stock units</t>
        </is>
      </c>
    </row>
    <row r="43">
      <c r="A43" s="3" t="inlineStr">
        <is>
          <t>Share Compensation Plan</t>
        </is>
      </c>
    </row>
    <row r="44">
      <c r="A44" s="4" t="inlineStr">
        <is>
          <t>Percentage of number of shares issued on target award amounts</t>
        </is>
      </c>
      <c r="B44" s="4" t="inlineStr">
        <is>
          <t>200.00%</t>
        </is>
      </c>
    </row>
    <row r="45">
      <c r="A45" s="4" t="inlineStr">
        <is>
          <t>Minimum | Performance stock units</t>
        </is>
      </c>
    </row>
    <row r="46">
      <c r="A46" s="3" t="inlineStr">
        <is>
          <t>Share Compensation Plan</t>
        </is>
      </c>
    </row>
    <row r="47">
      <c r="A47" s="4" t="inlineStr">
        <is>
          <t>Percentage of number of shares issued on target award amounts</t>
        </is>
      </c>
      <c r="B47" s="4" t="inlineStr">
        <is>
          <t>0.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4" customWidth="1" min="2" max="2"/>
  </cols>
  <sheetData>
    <row r="1">
      <c r="A1" s="1" t="inlineStr">
        <is>
          <t>Shareholders Equity - Assumption (Details) - Performance stock units</t>
        </is>
      </c>
      <c r="B1" s="2" t="inlineStr">
        <is>
          <t>12 Months Ended</t>
        </is>
      </c>
    </row>
    <row r="2">
      <c r="B2" s="2" t="inlineStr">
        <is>
          <t>Dec. 31, 2020$ / shares</t>
        </is>
      </c>
    </row>
    <row r="3">
      <c r="A3" s="4" t="inlineStr">
        <is>
          <t>TSR performance</t>
        </is>
      </c>
    </row>
    <row r="4">
      <c r="A4" s="3" t="inlineStr">
        <is>
          <t>Share-based Compensation Arrangement by Share-based Payment Award [Line Items]</t>
        </is>
      </c>
    </row>
    <row r="5">
      <c r="A5" s="4" t="inlineStr">
        <is>
          <t>Weighted average grant-date fair value per PSU</t>
        </is>
      </c>
      <c r="B5" s="8" t="n">
        <v>4.1</v>
      </c>
    </row>
    <row r="6">
      <c r="A6" s="4" t="inlineStr">
        <is>
          <t>Minimum</t>
        </is>
      </c>
    </row>
    <row r="7">
      <c r="A7" s="3" t="inlineStr">
        <is>
          <t>Share-based Compensation Arrangement by Share-based Payment Award [Line Items]</t>
        </is>
      </c>
    </row>
    <row r="8">
      <c r="A8" s="4" t="inlineStr">
        <is>
          <t>Expected life (in years)</t>
        </is>
      </c>
      <c r="B8" s="4" t="inlineStr">
        <is>
          <t>3 months 29 days</t>
        </is>
      </c>
    </row>
    <row r="9">
      <c r="A9" s="4" t="inlineStr">
        <is>
          <t>Expected volatility</t>
        </is>
      </c>
      <c r="B9" s="4" t="inlineStr">
        <is>
          <t>42.10%</t>
        </is>
      </c>
    </row>
    <row r="10">
      <c r="A10" s="4" t="inlineStr">
        <is>
          <t>Risk-free rate of return</t>
        </is>
      </c>
      <c r="B10" s="4" t="inlineStr">
        <is>
          <t>0.10%</t>
        </is>
      </c>
    </row>
    <row r="11">
      <c r="A11" s="4" t="inlineStr">
        <is>
          <t>Maximum</t>
        </is>
      </c>
    </row>
    <row r="12">
      <c r="A12" s="3" t="inlineStr">
        <is>
          <t>Share-based Compensation Arrangement by Share-based Payment Award [Line Items]</t>
        </is>
      </c>
    </row>
    <row r="13">
      <c r="A13" s="4" t="inlineStr">
        <is>
          <t>Expected life (in years)</t>
        </is>
      </c>
      <c r="B13" s="4" t="inlineStr">
        <is>
          <t>3 years</t>
        </is>
      </c>
    </row>
    <row r="14">
      <c r="A14" s="4" t="inlineStr">
        <is>
          <t>Expected volatility</t>
        </is>
      </c>
      <c r="B14" s="4" t="inlineStr">
        <is>
          <t>53.60%</t>
        </is>
      </c>
    </row>
    <row r="15">
      <c r="A15" s="4" t="inlineStr">
        <is>
          <t>Risk-free rate of return</t>
        </is>
      </c>
      <c r="B15" s="4" t="inlineStr">
        <is>
          <t>0.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holders Equity - Performance Stock Units (Details) - Performance stock units - USD ($)</t>
        </is>
      </c>
      <c r="B1" s="2" t="inlineStr">
        <is>
          <t>12 Months Ended</t>
        </is>
      </c>
    </row>
    <row r="2">
      <c r="B2" s="2" t="inlineStr">
        <is>
          <t>Dec. 31, 2020</t>
        </is>
      </c>
      <c r="C2" s="2" t="inlineStr">
        <is>
          <t>Dec. 31, 2019</t>
        </is>
      </c>
    </row>
    <row r="3">
      <c r="A3" s="3" t="inlineStr">
        <is>
          <t>Share Compensation Plan</t>
        </is>
      </c>
    </row>
    <row r="4">
      <c r="A4" s="4" t="inlineStr">
        <is>
          <t>Stock based compensation expense</t>
        </is>
      </c>
      <c r="B4" s="7" t="n">
        <v>191840</v>
      </c>
      <c r="C4" s="7" t="n">
        <v>0</v>
      </c>
    </row>
    <row r="5">
      <c r="A5" s="4" t="inlineStr">
        <is>
          <t>Compensation cost not yet recognized</t>
        </is>
      </c>
      <c r="B5" s="7" t="n">
        <v>568585</v>
      </c>
      <c r="C5" s="7" t="n">
        <v>0</v>
      </c>
    </row>
    <row r="6">
      <c r="A6" s="4" t="inlineStr">
        <is>
          <t>Weighted average period for recognition</t>
        </is>
      </c>
      <c r="B6" s="4" t="inlineStr">
        <is>
          <t>1 year 4 months 13 days</t>
        </is>
      </c>
      <c r="C6" s="4" t="inlineStr">
        <is>
          <t>0 years</t>
        </is>
      </c>
    </row>
    <row r="7">
      <c r="A7" s="3" t="inlineStr">
        <is>
          <t>Number outstanding</t>
        </is>
      </c>
    </row>
    <row r="8">
      <c r="A8" s="4" t="inlineStr">
        <is>
          <t>Granted (in shares)</t>
        </is>
      </c>
      <c r="B8" s="6" t="n">
        <v>214000</v>
      </c>
    </row>
    <row r="9">
      <c r="A9" s="4" t="inlineStr">
        <is>
          <t>Vested (in shares)</t>
        </is>
      </c>
      <c r="B9" s="6" t="n">
        <v>-20833</v>
      </c>
    </row>
    <row r="10">
      <c r="A10" s="4" t="inlineStr">
        <is>
          <t>Balance non-vested Restricted Stock at end of period (in shares)</t>
        </is>
      </c>
      <c r="B10" s="6" t="n">
        <v>193167</v>
      </c>
    </row>
    <row r="11">
      <c r="A11" s="3" t="inlineStr">
        <is>
          <t>Weighted Average Remaining Life</t>
        </is>
      </c>
    </row>
    <row r="12">
      <c r="A12" s="4" t="inlineStr">
        <is>
          <t>Granted (in years)</t>
        </is>
      </c>
      <c r="B12" s="4" t="inlineStr">
        <is>
          <t>1 year 7 months 10 days</t>
        </is>
      </c>
    </row>
    <row r="13">
      <c r="A13" s="4" t="inlineStr">
        <is>
          <t>Balance non-vested Restricted Stock at end of period (in years)</t>
        </is>
      </c>
      <c r="B13" s="4" t="inlineStr">
        <is>
          <t>1 year 7 months 6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30" customWidth="1" min="2" max="2"/>
    <col width="30" customWidth="1" min="3" max="3"/>
    <col width="19" customWidth="1" min="4" max="4"/>
  </cols>
  <sheetData>
    <row r="1">
      <c r="A1" s="1" t="inlineStr">
        <is>
          <t>Shareholders Equity - Stock Option Activity (Details) - Stock options</t>
        </is>
      </c>
      <c r="B1" s="2" t="inlineStr">
        <is>
          <t>12 Months Ended</t>
        </is>
      </c>
    </row>
    <row r="2">
      <c r="B2" s="2" t="inlineStr">
        <is>
          <t>Dec. 31, 2020$ / sharesshares</t>
        </is>
      </c>
      <c r="C2" s="2" t="inlineStr">
        <is>
          <t>Dec. 31, 2019$ / sharesshares</t>
        </is>
      </c>
      <c r="D2" s="2" t="inlineStr">
        <is>
          <t>Mar. 15, 2019$ / $</t>
        </is>
      </c>
    </row>
    <row r="3">
      <c r="A3" s="3" t="inlineStr">
        <is>
          <t>Share Compensation Plan</t>
        </is>
      </c>
    </row>
    <row r="4">
      <c r="A4" s="4" t="inlineStr">
        <is>
          <t>Average share price, converted to US$ using rate of Cdn | $ / $</t>
        </is>
      </c>
      <c r="D4" s="10" t="n">
        <v>1.33</v>
      </c>
    </row>
    <row r="5">
      <c r="A5" s="3" t="inlineStr">
        <is>
          <t>Number of Options Outstanding</t>
        </is>
      </c>
    </row>
    <row r="6">
      <c r="A6" s="4" t="inlineStr">
        <is>
          <t>Balance at beginning of period (in shares) | shares</t>
        </is>
      </c>
      <c r="B6" s="6" t="n">
        <v>245000</v>
      </c>
      <c r="C6" s="6" t="n">
        <v>290750</v>
      </c>
    </row>
    <row r="7">
      <c r="A7" s="4" t="inlineStr">
        <is>
          <t>Exercised (in shares) | shares</t>
        </is>
      </c>
      <c r="C7" s="6" t="n">
        <v>-25000</v>
      </c>
    </row>
    <row r="8">
      <c r="A8" s="4" t="inlineStr">
        <is>
          <t>Expired/Forfeited (in shares) | shares</t>
        </is>
      </c>
      <c r="C8" s="6" t="n">
        <v>-20750</v>
      </c>
    </row>
    <row r="9">
      <c r="A9" s="4" t="inlineStr">
        <is>
          <t>Options outstanding, end of period (in shares) | shares</t>
        </is>
      </c>
      <c r="B9" s="6" t="n">
        <v>245000</v>
      </c>
      <c r="C9" s="6" t="n">
        <v>245000</v>
      </c>
    </row>
    <row r="10">
      <c r="A10" s="4" t="inlineStr">
        <is>
          <t>Exercisable at period-end (in shares) | shares</t>
        </is>
      </c>
      <c r="B10" s="6" t="n">
        <v>245000</v>
      </c>
      <c r="C10" s="6" t="n">
        <v>206670</v>
      </c>
    </row>
    <row r="11">
      <c r="A11" s="3" t="inlineStr">
        <is>
          <t>Weighted average exercise price</t>
        </is>
      </c>
    </row>
    <row r="12">
      <c r="A12" s="4" t="inlineStr">
        <is>
          <t>Balance at beginning of period (in dollars per share) | $ / shares</t>
        </is>
      </c>
      <c r="B12" s="8" t="n">
        <v>5.27</v>
      </c>
      <c r="C12" s="8" t="n">
        <v>5.02</v>
      </c>
    </row>
    <row r="13">
      <c r="A13" s="4" t="inlineStr">
        <is>
          <t>Exercised (in dollars per share) | $ / shares</t>
        </is>
      </c>
      <c r="C13" s="10" t="n">
        <v>2.17</v>
      </c>
    </row>
    <row r="14">
      <c r="A14" s="4" t="inlineStr">
        <is>
          <t>Expired/Forfeited (in dollars per share) | $ / shares</t>
        </is>
      </c>
      <c r="C14" s="10" t="n">
        <v>5.37</v>
      </c>
    </row>
    <row r="15">
      <c r="A15" s="4" t="inlineStr">
        <is>
          <t>Balance at period-end (in dollars per share) | $ / shares</t>
        </is>
      </c>
      <c r="B15" s="10" t="n">
        <v>5.27</v>
      </c>
      <c r="C15" s="10" t="n">
        <v>5.27</v>
      </c>
    </row>
    <row r="16">
      <c r="A16" s="4" t="inlineStr">
        <is>
          <t>Exercisable at period-end (in dollars per share) | $ / shares</t>
        </is>
      </c>
      <c r="B16" s="8" t="n">
        <v>5.27</v>
      </c>
      <c r="C16" s="8" t="n">
        <v>5.32</v>
      </c>
    </row>
    <row r="17">
      <c r="A17" s="3" t="inlineStr">
        <is>
          <t>Additional disclosures</t>
        </is>
      </c>
    </row>
    <row r="18">
      <c r="A18" s="4" t="inlineStr">
        <is>
          <t>Weighted average expected remaining term</t>
        </is>
      </c>
      <c r="B18" s="4" t="inlineStr">
        <is>
          <t>2 years 2 months 12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holders Equity - Stock Option Activity, Narrative (Details) - Stock options - USD ($)</t>
        </is>
      </c>
      <c r="B1" s="2" t="inlineStr">
        <is>
          <t>12 Months Ended</t>
        </is>
      </c>
    </row>
    <row r="2">
      <c r="B2" s="2" t="inlineStr">
        <is>
          <t>Dec. 31, 2020</t>
        </is>
      </c>
      <c r="C2" s="2" t="inlineStr">
        <is>
          <t>Dec. 31, 2019</t>
        </is>
      </c>
    </row>
    <row r="3">
      <c r="A3" s="3" t="inlineStr">
        <is>
          <t>Share Compensation Plan</t>
        </is>
      </c>
    </row>
    <row r="4">
      <c r="A4" s="4" t="inlineStr">
        <is>
          <t>Unrecognized stock based compensation to be recognized over a period</t>
        </is>
      </c>
      <c r="B4" s="7" t="n">
        <v>0</v>
      </c>
      <c r="C4" s="7" t="n">
        <v>1867</v>
      </c>
    </row>
    <row r="5">
      <c r="A5" s="4" t="inlineStr">
        <is>
          <t>Weighted average period for recognition</t>
        </is>
      </c>
      <c r="C5" s="4" t="inlineStr">
        <is>
          <t>9 months 18 days</t>
        </is>
      </c>
    </row>
    <row r="6">
      <c r="A6" s="4" t="inlineStr">
        <is>
          <t>Aggregate intrinsic value of options outstanding</t>
        </is>
      </c>
      <c r="B6" s="7" t="n">
        <v>0</v>
      </c>
      <c r="C6" s="7" t="n">
        <v>0</v>
      </c>
    </row>
    <row r="7">
      <c r="A7" s="4" t="inlineStr">
        <is>
          <t>Granted (in shares)</t>
        </is>
      </c>
      <c r="B7" s="6" t="n">
        <v>0</v>
      </c>
      <c r="C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 Stock Options Outstanding (Details) - Stock options - USD ($)</t>
        </is>
      </c>
      <c r="B1" s="2" t="inlineStr">
        <is>
          <t>12 Months Ended</t>
        </is>
      </c>
    </row>
    <row r="2">
      <c r="B2" s="2" t="inlineStr">
        <is>
          <t>Dec. 31, 2020</t>
        </is>
      </c>
      <c r="C2" s="2" t="inlineStr">
        <is>
          <t>Dec. 31, 2019</t>
        </is>
      </c>
    </row>
    <row r="3">
      <c r="A3" s="3" t="inlineStr">
        <is>
          <t>Share-based Payment Arrangement, Option, Exercise Price Range [Line Items]</t>
        </is>
      </c>
    </row>
    <row r="4">
      <c r="A4" s="4" t="inlineStr">
        <is>
          <t>Number of Options Outstanding</t>
        </is>
      </c>
      <c r="B4" s="6" t="n">
        <v>245000</v>
      </c>
    </row>
    <row r="5">
      <c r="A5" s="4" t="inlineStr">
        <is>
          <t>Number of Options Exercisable</t>
        </is>
      </c>
      <c r="B5" s="6" t="n">
        <v>206670</v>
      </c>
    </row>
    <row r="6">
      <c r="A6" s="4" t="inlineStr">
        <is>
          <t>Option Pricing Model Valuations</t>
        </is>
      </c>
      <c r="B6" s="7" t="n">
        <v>477929</v>
      </c>
    </row>
    <row r="7">
      <c r="A7" s="4" t="inlineStr">
        <is>
          <t>Weighted Average Remaining Contractual Life (in years)</t>
        </is>
      </c>
      <c r="B7" s="4" t="inlineStr">
        <is>
          <t>2 years 2 months 12 days</t>
        </is>
      </c>
    </row>
    <row r="8">
      <c r="A8" s="4" t="inlineStr">
        <is>
          <t>Stock based compensation expense</t>
        </is>
      </c>
      <c r="B8" s="7" t="n">
        <v>1867</v>
      </c>
      <c r="C8" s="7" t="n">
        <v>25203</v>
      </c>
    </row>
    <row r="9">
      <c r="A9" s="4" t="inlineStr">
        <is>
          <t>$5.02</t>
        </is>
      </c>
    </row>
    <row r="10">
      <c r="A10" s="3" t="inlineStr">
        <is>
          <t>Share-based Payment Arrangement, Option, Exercise Price Range [Line Items]</t>
        </is>
      </c>
    </row>
    <row r="11">
      <c r="A11" s="4" t="inlineStr">
        <is>
          <t>Exercise Price</t>
        </is>
      </c>
      <c r="B11" s="8" t="n">
        <v>5.02</v>
      </c>
    </row>
    <row r="12">
      <c r="A12" s="4" t="inlineStr">
        <is>
          <t>Number of Options Outstanding</t>
        </is>
      </c>
      <c r="B12" s="6" t="n">
        <v>115000</v>
      </c>
    </row>
    <row r="13">
      <c r="A13" s="4" t="inlineStr">
        <is>
          <t>Number of Options Exercisable</t>
        </is>
      </c>
      <c r="B13" s="6" t="n">
        <v>76670</v>
      </c>
    </row>
    <row r="14">
      <c r="A14" s="4" t="inlineStr">
        <is>
          <t>Option Pricing Model Valuations</t>
        </is>
      </c>
      <c r="B14" s="7" t="n">
        <v>201630</v>
      </c>
    </row>
    <row r="15">
      <c r="A15" s="4" t="inlineStr">
        <is>
          <t>Weighted Average Remaining Contractual Life (in years)</t>
        </is>
      </c>
      <c r="B15" s="4" t="inlineStr">
        <is>
          <t>3 years 29 days</t>
        </is>
      </c>
    </row>
    <row r="16">
      <c r="A16" s="4" t="inlineStr">
        <is>
          <t>$5.50</t>
        </is>
      </c>
    </row>
    <row r="17">
      <c r="A17" s="3" t="inlineStr">
        <is>
          <t>Share-based Payment Arrangement, Option, Exercise Price Range [Line Items]</t>
        </is>
      </c>
    </row>
    <row r="18">
      <c r="A18" s="4" t="inlineStr">
        <is>
          <t>Exercise Price</t>
        </is>
      </c>
      <c r="B18" s="8" t="n">
        <v>5.5</v>
      </c>
    </row>
    <row r="19">
      <c r="A19" s="4" t="inlineStr">
        <is>
          <t>Number of Options Outstanding</t>
        </is>
      </c>
      <c r="B19" s="6" t="n">
        <v>130000</v>
      </c>
    </row>
    <row r="20">
      <c r="A20" s="4" t="inlineStr">
        <is>
          <t>Number of Options Exercisable</t>
        </is>
      </c>
      <c r="B20" s="6" t="n">
        <v>130000</v>
      </c>
    </row>
    <row r="21">
      <c r="A21" s="4" t="inlineStr">
        <is>
          <t>Option Pricing Model Valuations</t>
        </is>
      </c>
      <c r="B21" s="7" t="n">
        <v>276299</v>
      </c>
    </row>
    <row r="22">
      <c r="A22" s="4" t="inlineStr">
        <is>
          <t>Weighted Average Remaining Contractual Life (in years)</t>
        </is>
      </c>
      <c r="B22" s="4" t="inlineStr">
        <is>
          <t>1 year 5 months 5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14" customWidth="1" min="2" max="2"/>
    <col width="16" customWidth="1" min="3" max="3"/>
    <col width="27" customWidth="1" min="4" max="4"/>
    <col width="39" customWidth="1" min="5" max="5"/>
    <col width="20" customWidth="1" min="6" max="6"/>
    <col width="13" customWidth="1" min="7" max="7"/>
  </cols>
  <sheetData>
    <row r="1">
      <c r="A1" s="1" t="inlineStr">
        <is>
          <t>Consolidated Statements of Changes in Shareholders' Equity - USD ($)</t>
        </is>
      </c>
      <c r="B1" s="2" t="inlineStr">
        <is>
          <t>Common stock</t>
        </is>
      </c>
      <c r="C1" s="2" t="inlineStr">
        <is>
          <t>Treasury Shares</t>
        </is>
      </c>
      <c r="D1" s="2" t="inlineStr">
        <is>
          <t>Additional paid-in Capital</t>
        </is>
      </c>
      <c r="E1" s="2" t="inlineStr">
        <is>
          <t>Accumulated Other Comprehensive Income</t>
        </is>
      </c>
      <c r="F1" s="2" t="inlineStr">
        <is>
          <t>Accumulated Deficit</t>
        </is>
      </c>
      <c r="G1" s="2" t="inlineStr">
        <is>
          <t>Total</t>
        </is>
      </c>
    </row>
    <row r="2">
      <c r="A2" s="4" t="inlineStr">
        <is>
          <t>Balance at Dec. 31, 2018</t>
        </is>
      </c>
      <c r="B2" s="7" t="n">
        <v>143705441</v>
      </c>
      <c r="C2" s="7" t="n">
        <v>-94418</v>
      </c>
      <c r="D2" s="7" t="n">
        <v>6519028</v>
      </c>
      <c r="E2" s="7" t="n">
        <v>9797930</v>
      </c>
      <c r="F2" s="7" t="n">
        <v>-89983894</v>
      </c>
      <c r="G2" s="7" t="n">
        <v>69944087</v>
      </c>
    </row>
    <row r="3">
      <c r="A3" s="4" t="inlineStr">
        <is>
          <t>Balance (in shares) at Dec. 31, 2018</t>
        </is>
      </c>
      <c r="B3" s="6" t="n">
        <v>27439300</v>
      </c>
      <c r="C3" s="6" t="n">
        <v>-26953</v>
      </c>
    </row>
    <row r="4">
      <c r="A4" s="3" t="inlineStr">
        <is>
          <t>Increase (Decrease) in Stockholders' Equity</t>
        </is>
      </c>
    </row>
    <row r="5">
      <c r="A5" s="4" t="inlineStr">
        <is>
          <t>Net income</t>
        </is>
      </c>
      <c r="F5" s="6" t="n">
        <v>8697999</v>
      </c>
      <c r="G5" s="6" t="n">
        <v>8697999</v>
      </c>
    </row>
    <row r="6">
      <c r="A6" s="4" t="inlineStr">
        <is>
          <t>Stock-based compensation expenses</t>
        </is>
      </c>
      <c r="D6" s="6" t="n">
        <v>510460</v>
      </c>
      <c r="G6" s="6" t="n">
        <v>510460</v>
      </c>
    </row>
    <row r="7">
      <c r="A7" s="4" t="inlineStr">
        <is>
          <t>Exercise of stock options</t>
        </is>
      </c>
      <c r="B7" s="7" t="n">
        <v>54250</v>
      </c>
      <c r="G7" s="6" t="n">
        <v>54250</v>
      </c>
    </row>
    <row r="8">
      <c r="A8" s="4" t="inlineStr">
        <is>
          <t>Exercise of stock options (in shares)</t>
        </is>
      </c>
      <c r="B8" s="6" t="n">
        <v>-25000</v>
      </c>
    </row>
    <row r="9">
      <c r="A9" s="4" t="inlineStr">
        <is>
          <t>Purchase of treasury shares</t>
        </is>
      </c>
      <c r="C9" s="7" t="n">
        <v>-2856350</v>
      </c>
      <c r="G9" s="6" t="n">
        <v>-2856350</v>
      </c>
    </row>
    <row r="10">
      <c r="A10" s="4" t="inlineStr">
        <is>
          <t>Purchase of treasury shares (Shares)</t>
        </is>
      </c>
      <c r="C10" s="6" t="n">
        <v>-753196</v>
      </c>
    </row>
    <row r="11">
      <c r="A11" s="4" t="inlineStr">
        <is>
          <t>Retirement of treasury shares</t>
        </is>
      </c>
      <c r="B11" s="7" t="n">
        <v>-2950768</v>
      </c>
      <c r="C11" s="7" t="n">
        <v>2950768</v>
      </c>
    </row>
    <row r="12">
      <c r="A12" s="4" t="inlineStr">
        <is>
          <t>Retirement of treasury shares (in shares)</t>
        </is>
      </c>
      <c r="B12" s="6" t="n">
        <v>-780149</v>
      </c>
      <c r="C12" s="6" t="n">
        <v>780149</v>
      </c>
    </row>
    <row r="13">
      <c r="A13" s="4" t="inlineStr">
        <is>
          <t>Vesting of shares of restricted stock</t>
        </is>
      </c>
      <c r="B13" s="6" t="n">
        <v>-106834</v>
      </c>
    </row>
    <row r="14">
      <c r="A14" s="4" t="inlineStr">
        <is>
          <t>Other comprehensive income</t>
        </is>
      </c>
      <c r="E14" s="6" t="n">
        <v>12548</v>
      </c>
      <c r="G14" s="6" t="n">
        <v>12548</v>
      </c>
    </row>
    <row r="15">
      <c r="A15" s="4" t="inlineStr">
        <is>
          <t>Balance at Dec. 31, 2019</t>
        </is>
      </c>
      <c r="B15" s="7" t="n">
        <v>140808923</v>
      </c>
      <c r="D15" s="6" t="n">
        <v>7029488</v>
      </c>
      <c r="E15" s="6" t="n">
        <v>9810478</v>
      </c>
      <c r="F15" s="6" t="n">
        <v>-81285895</v>
      </c>
      <c r="G15" s="6" t="n">
        <v>76362994</v>
      </c>
    </row>
    <row r="16">
      <c r="A16" s="4" t="inlineStr">
        <is>
          <t>Balance (in shares) at Dec. 31, 2019</t>
        </is>
      </c>
      <c r="B16" s="6" t="n">
        <v>26790985</v>
      </c>
    </row>
    <row r="17">
      <c r="A17" s="3" t="inlineStr">
        <is>
          <t>Increase (Decrease) in Stockholders' Equity</t>
        </is>
      </c>
    </row>
    <row r="18">
      <c r="A18" s="4" t="inlineStr">
        <is>
          <t>Net income</t>
        </is>
      </c>
      <c r="F18" s="6" t="n">
        <v>875171</v>
      </c>
      <c r="G18" s="6" t="n">
        <v>875171</v>
      </c>
    </row>
    <row r="19">
      <c r="A19" s="4" t="inlineStr">
        <is>
          <t>Stock-based compensation expenses</t>
        </is>
      </c>
      <c r="D19" s="6" t="n">
        <v>849631</v>
      </c>
      <c r="G19" s="6" t="n">
        <v>849631</v>
      </c>
    </row>
    <row r="20">
      <c r="A20" s="4" t="inlineStr">
        <is>
          <t>Purchase of treasury shares</t>
        </is>
      </c>
      <c r="C20" s="7" t="n">
        <v>-1927198</v>
      </c>
      <c r="G20" s="6" t="n">
        <v>-1927198</v>
      </c>
    </row>
    <row r="21">
      <c r="A21" s="4" t="inlineStr">
        <is>
          <t>Purchase of treasury shares (Shares)</t>
        </is>
      </c>
      <c r="C21" s="6" t="n">
        <v>-657314</v>
      </c>
    </row>
    <row r="22">
      <c r="A22" s="4" t="inlineStr">
        <is>
          <t>Retirement of treasury shares</t>
        </is>
      </c>
      <c r="B22" s="7" t="n">
        <v>-1927198</v>
      </c>
      <c r="C22" s="7" t="n">
        <v>1927198</v>
      </c>
    </row>
    <row r="23">
      <c r="A23" s="4" t="inlineStr">
        <is>
          <t>Retirement of treasury shares (in shares)</t>
        </is>
      </c>
      <c r="B23" s="6" t="n">
        <v>-657314</v>
      </c>
      <c r="C23" s="6" t="n">
        <v>657314</v>
      </c>
    </row>
    <row r="24">
      <c r="A24" s="4" t="inlineStr">
        <is>
          <t>Shares retired through tender offer</t>
        </is>
      </c>
      <c r="B24" s="7" t="n">
        <v>-7151324</v>
      </c>
      <c r="G24" s="6" t="n">
        <v>-7151324</v>
      </c>
    </row>
    <row r="25">
      <c r="A25" s="4" t="inlineStr">
        <is>
          <t>Shares retired through tender offer (in shares)</t>
        </is>
      </c>
      <c r="B25" s="6" t="n">
        <v>-2337034</v>
      </c>
    </row>
    <row r="26">
      <c r="A26" s="4" t="inlineStr">
        <is>
          <t>Vesting of shares of restricted stock</t>
        </is>
      </c>
      <c r="B26" s="6" t="n">
        <v>189162</v>
      </c>
    </row>
    <row r="27">
      <c r="A27" s="4" t="inlineStr">
        <is>
          <t>Other comprehensive income</t>
        </is>
      </c>
      <c r="E27" s="6" t="n">
        <v>10169</v>
      </c>
      <c r="G27" s="6" t="n">
        <v>10169</v>
      </c>
    </row>
    <row r="28">
      <c r="A28" s="4" t="inlineStr">
        <is>
          <t>Balance at Dec. 31, 2020</t>
        </is>
      </c>
      <c r="B28" s="7" t="n">
        <v>131730401</v>
      </c>
      <c r="D28" s="7" t="n">
        <v>7879119</v>
      </c>
      <c r="E28" s="7" t="n">
        <v>9820647</v>
      </c>
      <c r="F28" s="7" t="n">
        <v>-80410724</v>
      </c>
      <c r="G28" s="7" t="n">
        <v>69019443</v>
      </c>
    </row>
    <row r="29">
      <c r="A29" s="4" t="inlineStr">
        <is>
          <t>Balance (in shares) at Dec. 31, 2020</t>
        </is>
      </c>
      <c r="B29" s="6" t="n">
        <v>239857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Recognition - Summary of revenue (Details) - USD ($)</t>
        </is>
      </c>
      <c r="B1" s="2" t="inlineStr">
        <is>
          <t>12 Months Ended</t>
        </is>
      </c>
    </row>
    <row r="2">
      <c r="B2" s="2" t="inlineStr">
        <is>
          <t>Dec. 31, 2020</t>
        </is>
      </c>
      <c r="C2" s="2" t="inlineStr">
        <is>
          <t>Dec. 31, 2019</t>
        </is>
      </c>
    </row>
    <row r="3">
      <c r="A3" s="3" t="inlineStr">
        <is>
          <t>Revenue recognition</t>
        </is>
      </c>
    </row>
    <row r="4">
      <c r="A4" s="4" t="inlineStr">
        <is>
          <t>Total operating revenue</t>
        </is>
      </c>
      <c r="B4" s="7" t="n">
        <v>24425280</v>
      </c>
      <c r="C4" s="7" t="n">
        <v>26690336</v>
      </c>
    </row>
    <row r="5">
      <c r="A5" s="4" t="inlineStr">
        <is>
          <t>Natural gas</t>
        </is>
      </c>
    </row>
    <row r="6">
      <c r="A6" s="3" t="inlineStr">
        <is>
          <t>Revenue recognition</t>
        </is>
      </c>
    </row>
    <row r="7">
      <c r="A7" s="4" t="inlineStr">
        <is>
          <t>Total operating revenue</t>
        </is>
      </c>
      <c r="B7" s="6" t="n">
        <v>15207227</v>
      </c>
      <c r="C7" s="6" t="n">
        <v>16945302</v>
      </c>
    </row>
    <row r="8">
      <c r="A8" s="4" t="inlineStr">
        <is>
          <t>Natural gas liquids</t>
        </is>
      </c>
    </row>
    <row r="9">
      <c r="A9" s="3" t="inlineStr">
        <is>
          <t>Revenue recognition</t>
        </is>
      </c>
    </row>
    <row r="10">
      <c r="A10" s="4" t="inlineStr">
        <is>
          <t>Total operating revenue</t>
        </is>
      </c>
      <c r="B10" s="6" t="n">
        <v>88185</v>
      </c>
      <c r="C10" s="6" t="n">
        <v>110394</v>
      </c>
    </row>
    <row r="11">
      <c r="A11" s="4" t="inlineStr">
        <is>
          <t>Oil and condensate</t>
        </is>
      </c>
    </row>
    <row r="12">
      <c r="A12" s="3" t="inlineStr">
        <is>
          <t>Revenue recognition</t>
        </is>
      </c>
    </row>
    <row r="13">
      <c r="A13" s="4" t="inlineStr">
        <is>
          <t>Total operating revenue</t>
        </is>
      </c>
      <c r="B13" s="6" t="n">
        <v>250140</v>
      </c>
      <c r="C13" s="6" t="n">
        <v>314267</v>
      </c>
    </row>
    <row r="14">
      <c r="A14" s="4" t="inlineStr">
        <is>
          <t>Gathering and compression fees</t>
        </is>
      </c>
    </row>
    <row r="15">
      <c r="A15" s="3" t="inlineStr">
        <is>
          <t>Revenue recognition</t>
        </is>
      </c>
    </row>
    <row r="16">
      <c r="A16" s="4" t="inlineStr">
        <is>
          <t>Total operating revenue</t>
        </is>
      </c>
      <c r="B16" s="7" t="n">
        <v>8879728</v>
      </c>
      <c r="C16" s="7" t="n">
        <v>93203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3" customWidth="1" min="3" max="3"/>
    <col width="16" customWidth="1" min="4" max="4"/>
  </cols>
  <sheetData>
    <row r="1">
      <c r="A1" s="1" t="inlineStr">
        <is>
          <t>Revenue Recognition - Additional Information (Details) - USD ($) $ in Millions</t>
        </is>
      </c>
      <c r="B1" s="2" t="inlineStr">
        <is>
          <t>1 Months Ended</t>
        </is>
      </c>
      <c r="D1" s="2" t="inlineStr">
        <is>
          <t>12 Months Ended</t>
        </is>
      </c>
    </row>
    <row r="2">
      <c r="B2" s="2" t="inlineStr">
        <is>
          <t>Jun. 30, 2020</t>
        </is>
      </c>
      <c r="C2" s="2" t="inlineStr">
        <is>
          <t>May 31, 2020</t>
        </is>
      </c>
      <c r="D2" s="2" t="inlineStr">
        <is>
          <t>Dec. 31, 2020</t>
        </is>
      </c>
    </row>
    <row r="3">
      <c r="A3" s="4" t="inlineStr">
        <is>
          <t>Gas, oil, NGLs and condensate revenue</t>
        </is>
      </c>
    </row>
    <row r="4">
      <c r="A4" s="3" t="inlineStr">
        <is>
          <t>Revenue recognition</t>
        </is>
      </c>
    </row>
    <row r="5">
      <c r="A5" s="4" t="inlineStr">
        <is>
          <t>Period settlement statement received</t>
        </is>
      </c>
      <c r="D5" s="4" t="inlineStr">
        <is>
          <t>30 days</t>
        </is>
      </c>
    </row>
    <row r="6">
      <c r="A6" s="4" t="inlineStr">
        <is>
          <t>Gathering and compression fees | Auburn Gas Gathering System</t>
        </is>
      </c>
    </row>
    <row r="7">
      <c r="A7" s="3" t="inlineStr">
        <is>
          <t>Revenue recognition</t>
        </is>
      </c>
    </row>
    <row r="8">
      <c r="A8" s="4" t="inlineStr">
        <is>
          <t>Period settlement statement received</t>
        </is>
      </c>
      <c r="D8" s="4" t="inlineStr">
        <is>
          <t>2 months</t>
        </is>
      </c>
    </row>
    <row r="9">
      <c r="A9" s="4" t="inlineStr">
        <is>
          <t>CHK</t>
        </is>
      </c>
    </row>
    <row r="10">
      <c r="A10" s="3" t="inlineStr">
        <is>
          <t>Revenue recognition</t>
        </is>
      </c>
    </row>
    <row r="11">
      <c r="A11" s="4" t="inlineStr">
        <is>
          <t>Bankruptcy claim - unpaid gathering fees</t>
        </is>
      </c>
      <c r="B11" s="5" t="n">
        <v>1.3</v>
      </c>
      <c r="C11" s="5" t="n">
        <v>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Recognition - Accounts receivable (Details) - USD ($)</t>
        </is>
      </c>
      <c r="B1" s="2" t="inlineStr">
        <is>
          <t>Dec. 31, 2020</t>
        </is>
      </c>
      <c r="C1" s="2" t="inlineStr">
        <is>
          <t>Dec. 31, 2019</t>
        </is>
      </c>
    </row>
    <row r="2">
      <c r="A2" s="3" t="inlineStr">
        <is>
          <t>Disaggregation of Revenue [Line Items]</t>
        </is>
      </c>
    </row>
    <row r="3">
      <c r="A3" s="4" t="inlineStr">
        <is>
          <t>Accounts receivable</t>
        </is>
      </c>
      <c r="B3" s="7" t="n">
        <v>3917288</v>
      </c>
      <c r="C3" s="7" t="n">
        <v>4296917</v>
      </c>
    </row>
    <row r="4">
      <c r="A4" s="4" t="inlineStr">
        <is>
          <t>Natural gas and oil sales</t>
        </is>
      </c>
    </row>
    <row r="5">
      <c r="A5" s="3" t="inlineStr">
        <is>
          <t>Disaggregation of Revenue [Line Items]</t>
        </is>
      </c>
    </row>
    <row r="6">
      <c r="A6" s="4" t="inlineStr">
        <is>
          <t>Accounts receivable</t>
        </is>
      </c>
      <c r="B6" s="6" t="n">
        <v>2107910</v>
      </c>
      <c r="C6" s="6" t="n">
        <v>2293044</v>
      </c>
    </row>
    <row r="7">
      <c r="A7" s="4" t="inlineStr">
        <is>
          <t>Joint interest billing</t>
        </is>
      </c>
    </row>
    <row r="8">
      <c r="A8" s="3" t="inlineStr">
        <is>
          <t>Disaggregation of Revenue [Line Items]</t>
        </is>
      </c>
    </row>
    <row r="9">
      <c r="A9" s="4" t="inlineStr">
        <is>
          <t>Accounts receivable</t>
        </is>
      </c>
      <c r="B9" s="6" t="n">
        <v>69495</v>
      </c>
      <c r="C9" s="6" t="n">
        <v>59127</v>
      </c>
    </row>
    <row r="10">
      <c r="A10" s="4" t="inlineStr">
        <is>
          <t>Gathering and compression fees</t>
        </is>
      </c>
    </row>
    <row r="11">
      <c r="A11" s="3" t="inlineStr">
        <is>
          <t>Disaggregation of Revenue [Line Items]</t>
        </is>
      </c>
    </row>
    <row r="12">
      <c r="A12" s="4" t="inlineStr">
        <is>
          <t>Accounts receivable</t>
        </is>
      </c>
      <c r="B12" s="6" t="n">
        <v>1736043</v>
      </c>
      <c r="C12" s="6" t="n">
        <v>1940308</v>
      </c>
    </row>
    <row r="13">
      <c r="A13" s="4" t="inlineStr">
        <is>
          <t>Other</t>
        </is>
      </c>
    </row>
    <row r="14">
      <c r="A14" s="3" t="inlineStr">
        <is>
          <t>Disaggregation of Revenue [Line Items]</t>
        </is>
      </c>
    </row>
    <row r="15">
      <c r="A15" s="4" t="inlineStr">
        <is>
          <t>Accounts receivable</t>
        </is>
      </c>
      <c r="B15" s="7" t="n">
        <v>3840</v>
      </c>
      <c r="C15" s="7" t="n">
        <v>44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cumulated Other Comprehensive Income (Details) - USD ($)</t>
        </is>
      </c>
      <c r="B1" s="2" t="inlineStr">
        <is>
          <t>12 Months Ended</t>
        </is>
      </c>
    </row>
    <row r="2">
      <c r="B2" s="2" t="inlineStr">
        <is>
          <t>Dec. 31, 2020</t>
        </is>
      </c>
      <c r="C2" s="2" t="inlineStr">
        <is>
          <t>Dec. 31, 2019</t>
        </is>
      </c>
    </row>
    <row r="3">
      <c r="A3" s="3" t="inlineStr">
        <is>
          <t>Accumulated Other Comprehensive Income (Loss)</t>
        </is>
      </c>
    </row>
    <row r="4">
      <c r="A4" s="4" t="inlineStr">
        <is>
          <t>Balance</t>
        </is>
      </c>
      <c r="B4" s="7" t="n">
        <v>76362994</v>
      </c>
      <c r="C4" s="7" t="n">
        <v>69944087</v>
      </c>
    </row>
    <row r="5">
      <c r="A5" s="4" t="inlineStr">
        <is>
          <t>Translation gain other</t>
        </is>
      </c>
      <c r="B5" s="6" t="n">
        <v>10169</v>
      </c>
      <c r="C5" s="6" t="n">
        <v>12548</v>
      </c>
    </row>
    <row r="6">
      <c r="A6" s="4" t="inlineStr">
        <is>
          <t>Balance</t>
        </is>
      </c>
      <c r="B6" s="6" t="n">
        <v>69019443</v>
      </c>
      <c r="C6" s="6" t="n">
        <v>76362994</v>
      </c>
    </row>
    <row r="7">
      <c r="A7" s="4" t="inlineStr">
        <is>
          <t>Foreign Currency Translation Adjustment</t>
        </is>
      </c>
    </row>
    <row r="8">
      <c r="A8" s="3" t="inlineStr">
        <is>
          <t>Accumulated Other Comprehensive Income (Loss)</t>
        </is>
      </c>
    </row>
    <row r="9">
      <c r="A9" s="4" t="inlineStr">
        <is>
          <t>Balance</t>
        </is>
      </c>
      <c r="B9" s="6" t="n">
        <v>9810478</v>
      </c>
      <c r="C9" s="6" t="n">
        <v>9797930</v>
      </c>
    </row>
    <row r="10">
      <c r="A10" s="4" t="inlineStr">
        <is>
          <t>Translation gain other</t>
        </is>
      </c>
      <c r="B10" s="6" t="n">
        <v>10169</v>
      </c>
      <c r="C10" s="6" t="n">
        <v>12548</v>
      </c>
    </row>
    <row r="11">
      <c r="A11" s="4" t="inlineStr">
        <is>
          <t>Balance</t>
        </is>
      </c>
      <c r="B11" s="7" t="n">
        <v>9820647</v>
      </c>
      <c r="C11" s="7" t="n">
        <v>98104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Income before income taxes (Details) - USD ($)</t>
        </is>
      </c>
      <c r="B1" s="2" t="inlineStr">
        <is>
          <t>12 Months Ended</t>
        </is>
      </c>
    </row>
    <row r="2">
      <c r="B2" s="2" t="inlineStr">
        <is>
          <t>Dec. 31, 2020</t>
        </is>
      </c>
      <c r="C2" s="2" t="inlineStr">
        <is>
          <t>Dec. 31, 2019</t>
        </is>
      </c>
    </row>
    <row r="3">
      <c r="A3" s="3" t="inlineStr">
        <is>
          <t>Income (loss) before income taxes</t>
        </is>
      </c>
    </row>
    <row r="4">
      <c r="A4" s="4" t="inlineStr">
        <is>
          <t>Foreign</t>
        </is>
      </c>
      <c r="B4" s="7" t="n">
        <v>-614617</v>
      </c>
      <c r="C4" s="7" t="n">
        <v>-307286</v>
      </c>
    </row>
    <row r="5">
      <c r="A5" s="4" t="inlineStr">
        <is>
          <t>U.S.</t>
        </is>
      </c>
      <c r="B5" s="6" t="n">
        <v>2065208</v>
      </c>
      <c r="C5" s="6" t="n">
        <v>12782774</v>
      </c>
    </row>
    <row r="6">
      <c r="A6" s="4" t="inlineStr">
        <is>
          <t>Income (loss) before income taxes</t>
        </is>
      </c>
      <c r="B6" s="7" t="n">
        <v>1450591</v>
      </c>
      <c r="C6" s="7" t="n">
        <v>124754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urrent and Deferred Tax Expense (Details) - USD ($)</t>
        </is>
      </c>
      <c r="B1" s="2" t="inlineStr">
        <is>
          <t>12 Months Ended</t>
        </is>
      </c>
    </row>
    <row r="2">
      <c r="B2" s="2" t="inlineStr">
        <is>
          <t>Dec. 31, 2020</t>
        </is>
      </c>
      <c r="C2" s="2" t="inlineStr">
        <is>
          <t>Dec. 31, 2019</t>
        </is>
      </c>
    </row>
    <row r="3">
      <c r="A3" s="3" t="inlineStr">
        <is>
          <t>Current:</t>
        </is>
      </c>
    </row>
    <row r="4">
      <c r="A4" s="4" t="inlineStr">
        <is>
          <t>Federal</t>
        </is>
      </c>
      <c r="B4" s="7" t="n">
        <v>2214430</v>
      </c>
      <c r="C4" s="7" t="n">
        <v>1010181</v>
      </c>
    </row>
    <row r="5">
      <c r="A5" s="4" t="inlineStr">
        <is>
          <t>State</t>
        </is>
      </c>
      <c r="B5" s="6" t="n">
        <v>659602</v>
      </c>
      <c r="C5" s="6" t="n">
        <v>355122</v>
      </c>
    </row>
    <row r="6">
      <c r="A6" s="4" t="inlineStr">
        <is>
          <t>Total current income tax expense</t>
        </is>
      </c>
      <c r="B6" s="6" t="n">
        <v>2874032</v>
      </c>
      <c r="C6" s="6" t="n">
        <v>1365303</v>
      </c>
    </row>
    <row r="7">
      <c r="A7" s="3" t="inlineStr">
        <is>
          <t>Deferred:</t>
        </is>
      </c>
    </row>
    <row r="8">
      <c r="A8" s="4" t="inlineStr">
        <is>
          <t>Federal</t>
        </is>
      </c>
      <c r="B8" s="6" t="n">
        <v>-1788587</v>
      </c>
      <c r="C8" s="6" t="n">
        <v>1527937</v>
      </c>
    </row>
    <row r="9">
      <c r="A9" s="4" t="inlineStr">
        <is>
          <t>State</t>
        </is>
      </c>
      <c r="B9" s="6" t="n">
        <v>-510025</v>
      </c>
      <c r="C9" s="6" t="n">
        <v>884249</v>
      </c>
    </row>
    <row r="10">
      <c r="A10" s="4" t="inlineStr">
        <is>
          <t>Total deferred tax expense (benefit)</t>
        </is>
      </c>
      <c r="B10" s="6" t="n">
        <v>-2298612</v>
      </c>
      <c r="C10" s="6" t="n">
        <v>2412186</v>
      </c>
    </row>
    <row r="11">
      <c r="A11" s="4" t="inlineStr">
        <is>
          <t>Income tax expense</t>
        </is>
      </c>
      <c r="B11" s="7" t="n">
        <v>575420</v>
      </c>
      <c r="C11" s="7" t="n">
        <v>37774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t>
        </is>
      </c>
      <c r="B1" s="2" t="inlineStr">
        <is>
          <t>12 Months Ended</t>
        </is>
      </c>
    </row>
    <row r="2">
      <c r="B2" s="2" t="inlineStr">
        <is>
          <t>Dec. 31, 2020</t>
        </is>
      </c>
      <c r="C2" s="2" t="inlineStr">
        <is>
          <t>Dec. 31, 2019</t>
        </is>
      </c>
    </row>
    <row r="3">
      <c r="A3" s="3" t="inlineStr">
        <is>
          <t>Reconciliation of income tax expense (benefit) between statutory tax rate and effective tax rate</t>
        </is>
      </c>
    </row>
    <row r="4">
      <c r="A4" s="4" t="inlineStr">
        <is>
          <t>Income tax provision computed at the statutory federal tax rate</t>
        </is>
      </c>
      <c r="B4" s="7" t="n">
        <v>304622</v>
      </c>
      <c r="C4" s="7" t="n">
        <v>2619853</v>
      </c>
    </row>
    <row r="5">
      <c r="A5" s="4" t="inlineStr">
        <is>
          <t>Difference in Canadian and U.S. tax rate</t>
        </is>
      </c>
      <c r="B5" s="6" t="n">
        <v>-33804</v>
      </c>
      <c r="C5" s="6" t="n">
        <v>-16901</v>
      </c>
    </row>
    <row r="6">
      <c r="A6" s="4" t="inlineStr">
        <is>
          <t>Valuation allowance on Canadian loss</t>
        </is>
      </c>
      <c r="B6" s="6" t="n">
        <v>162874</v>
      </c>
      <c r="C6" s="6" t="n">
        <v>81431</v>
      </c>
    </row>
    <row r="7">
      <c r="A7" s="4" t="inlineStr">
        <is>
          <t>Return to provision adjustment</t>
        </is>
      </c>
      <c r="B7" s="6" t="n">
        <v>-87</v>
      </c>
      <c r="C7" s="6" t="n">
        <v>16503</v>
      </c>
    </row>
    <row r="8">
      <c r="A8" s="4" t="inlineStr">
        <is>
          <t>State taxes</t>
        </is>
      </c>
      <c r="B8" s="6" t="n">
        <v>-141695</v>
      </c>
      <c r="C8" s="6" t="n">
        <v>979102</v>
      </c>
    </row>
    <row r="9">
      <c r="A9" s="4" t="inlineStr">
        <is>
          <t>State Valuation Allowance</t>
        </is>
      </c>
      <c r="B9" s="6" t="n">
        <v>259858</v>
      </c>
    </row>
    <row r="10">
      <c r="A10" s="4" t="inlineStr">
        <is>
          <t>Miscellaneous other items</t>
        </is>
      </c>
      <c r="B10" s="6" t="n">
        <v>23652</v>
      </c>
      <c r="C10" s="6" t="n">
        <v>97501</v>
      </c>
    </row>
    <row r="11">
      <c r="A11" s="4" t="inlineStr">
        <is>
          <t>Income tax expense</t>
        </is>
      </c>
      <c r="B11" s="7" t="n">
        <v>575420</v>
      </c>
      <c r="C11" s="7" t="n">
        <v>3777489</v>
      </c>
    </row>
    <row r="12">
      <c r="A12" s="3" t="inlineStr">
        <is>
          <t>Reconciliation of statutory tax rate and effective tax rate</t>
        </is>
      </c>
    </row>
    <row r="13">
      <c r="A13" s="4" t="inlineStr">
        <is>
          <t>Income tax provision computed at the statutory federal tax rate (as a percent)</t>
        </is>
      </c>
      <c r="B13" s="4" t="inlineStr">
        <is>
          <t>21.00%</t>
        </is>
      </c>
      <c r="C13" s="4" t="inlineStr">
        <is>
          <t>21.00%</t>
        </is>
      </c>
    </row>
    <row r="14">
      <c r="A14" s="4" t="inlineStr">
        <is>
          <t>Difference in Canadian and U.S. tax rate (as a percent)</t>
        </is>
      </c>
      <c r="B14" s="4" t="inlineStr">
        <is>
          <t>(2.33%)</t>
        </is>
      </c>
      <c r="C14" s="4" t="inlineStr">
        <is>
          <t>(0.14%)</t>
        </is>
      </c>
    </row>
    <row r="15">
      <c r="A15" s="4" t="inlineStr">
        <is>
          <t>Valuation allowance on Canadian loss (as a percent)</t>
        </is>
      </c>
      <c r="B15" s="4" t="inlineStr">
        <is>
          <t>11.23%</t>
        </is>
      </c>
      <c r="C15" s="4" t="inlineStr">
        <is>
          <t>0.65%</t>
        </is>
      </c>
    </row>
    <row r="16">
      <c r="A16" s="4" t="inlineStr">
        <is>
          <t>Return to provision adjustment (as a percent)</t>
        </is>
      </c>
      <c r="B16" s="4" t="inlineStr">
        <is>
          <t>(0.01%)</t>
        </is>
      </c>
      <c r="C16" s="4" t="inlineStr">
        <is>
          <t>0.13%</t>
        </is>
      </c>
    </row>
    <row r="17">
      <c r="A17" s="4" t="inlineStr">
        <is>
          <t>State taxes (as a percent)</t>
        </is>
      </c>
      <c r="B17" s="4" t="inlineStr">
        <is>
          <t>(9.77%)</t>
        </is>
      </c>
      <c r="C17" s="4" t="inlineStr">
        <is>
          <t>7.85%</t>
        </is>
      </c>
    </row>
    <row r="18">
      <c r="A18" s="4" t="inlineStr">
        <is>
          <t>State Valuation Allowance (as a percent)</t>
        </is>
      </c>
      <c r="B18" s="4" t="inlineStr">
        <is>
          <t>17.91%</t>
        </is>
      </c>
    </row>
    <row r="19">
      <c r="A19" s="4" t="inlineStr">
        <is>
          <t>Miscellaneous other items (as a percent)</t>
        </is>
      </c>
      <c r="B19" s="4" t="inlineStr">
        <is>
          <t>1.63%</t>
        </is>
      </c>
      <c r="C19" s="4" t="inlineStr">
        <is>
          <t>0.80%</t>
        </is>
      </c>
    </row>
    <row r="20">
      <c r="A20" s="4" t="inlineStr">
        <is>
          <t>Effective Tax Rate (as a percent)</t>
        </is>
      </c>
      <c r="B20" s="4" t="inlineStr">
        <is>
          <t>39.66%</t>
        </is>
      </c>
      <c r="C20" s="4" t="inlineStr">
        <is>
          <t>30.29%</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Net Deferred Tax Liabilities (Details) - USD ($)</t>
        </is>
      </c>
      <c r="B1" s="2" t="inlineStr">
        <is>
          <t>Dec. 31, 2020</t>
        </is>
      </c>
      <c r="C1" s="2" t="inlineStr">
        <is>
          <t>Dec. 31, 2019</t>
        </is>
      </c>
    </row>
    <row r="2">
      <c r="A2" s="3" t="inlineStr">
        <is>
          <t>Deferred tax assets:</t>
        </is>
      </c>
    </row>
    <row r="3">
      <c r="A3" s="4" t="inlineStr">
        <is>
          <t>State net operating loss carryforwards</t>
        </is>
      </c>
      <c r="B3" s="7" t="n">
        <v>350565</v>
      </c>
      <c r="C3" s="7" t="n">
        <v>492672</v>
      </c>
    </row>
    <row r="4">
      <c r="A4" s="4" t="inlineStr">
        <is>
          <t>Canadian net operating loss carryforwards</t>
        </is>
      </c>
      <c r="B4" s="6" t="n">
        <v>12357988</v>
      </c>
      <c r="C4" s="6" t="n">
        <v>12195114</v>
      </c>
    </row>
    <row r="5">
      <c r="A5" s="4" t="inlineStr">
        <is>
          <t>ARO</t>
        </is>
      </c>
      <c r="B5" s="6" t="n">
        <v>902419</v>
      </c>
      <c r="C5" s="6" t="n">
        <v>833562</v>
      </c>
    </row>
    <row r="6">
      <c r="A6" s="4" t="inlineStr">
        <is>
          <t>Unrealized Hedge/Other</t>
        </is>
      </c>
      <c r="B6" s="6" t="n">
        <v>137275</v>
      </c>
      <c r="C6" s="6" t="n">
        <v>71524</v>
      </c>
    </row>
    <row r="7">
      <c r="A7" s="4" t="inlineStr">
        <is>
          <t>Gross deferred tax assets</t>
        </is>
      </c>
      <c r="B7" s="6" t="n">
        <v>13748247</v>
      </c>
      <c r="C7" s="6" t="n">
        <v>13592872</v>
      </c>
    </row>
    <row r="8">
      <c r="A8" s="4" t="inlineStr">
        <is>
          <t>Valuation allowance</t>
        </is>
      </c>
      <c r="B8" s="6" t="n">
        <v>-12617846</v>
      </c>
      <c r="C8" s="6" t="n">
        <v>-12195114</v>
      </c>
    </row>
    <row r="9">
      <c r="A9" s="4" t="inlineStr">
        <is>
          <t>Total deferred tax assets</t>
        </is>
      </c>
      <c r="B9" s="6" t="n">
        <v>1130401</v>
      </c>
      <c r="C9" s="6" t="n">
        <v>1397758</v>
      </c>
    </row>
    <row r="10">
      <c r="A10" s="3" t="inlineStr">
        <is>
          <t>Deferred tax liabilities:</t>
        </is>
      </c>
    </row>
    <row r="11">
      <c r="A11" s="4" t="inlineStr">
        <is>
          <t>Oil and gas property</t>
        </is>
      </c>
      <c r="B11" s="6" t="n">
        <v>-8459810</v>
      </c>
      <c r="C11" s="6" t="n">
        <v>-10210078</v>
      </c>
    </row>
    <row r="12">
      <c r="A12" s="4" t="inlineStr">
        <is>
          <t>Partnership</t>
        </is>
      </c>
      <c r="B12" s="6" t="n">
        <v>-2773443</v>
      </c>
      <c r="C12" s="6" t="n">
        <v>-3016277</v>
      </c>
    </row>
    <row r="13">
      <c r="A13" s="4" t="inlineStr">
        <is>
          <t>Unrealized Derivatives/Other</t>
        </is>
      </c>
      <c r="C13" s="6" t="n">
        <v>-572867</v>
      </c>
    </row>
    <row r="14">
      <c r="A14" s="4" t="inlineStr">
        <is>
          <t>Gross deferred tax liabilities</t>
        </is>
      </c>
      <c r="B14" s="6" t="n">
        <v>-11233253</v>
      </c>
      <c r="C14" s="6" t="n">
        <v>-13799222</v>
      </c>
    </row>
    <row r="15">
      <c r="A15" s="4" t="inlineStr">
        <is>
          <t>Net deferred tax liability</t>
        </is>
      </c>
      <c r="B15" s="6" t="n">
        <v>-10102852</v>
      </c>
      <c r="C15" s="6" t="n">
        <v>-12401464</v>
      </c>
    </row>
    <row r="16">
      <c r="A16" s="4" t="inlineStr">
        <is>
          <t>Accrued interest and penalties</t>
        </is>
      </c>
      <c r="B16" s="6" t="n">
        <v>0</v>
      </c>
      <c r="C16" s="7" t="n">
        <v>0</v>
      </c>
    </row>
    <row r="17">
      <c r="A17" s="4" t="inlineStr">
        <is>
          <t>U.S. federal</t>
        </is>
      </c>
    </row>
    <row r="18">
      <c r="A18" s="3" t="inlineStr">
        <is>
          <t>Operating Loss Carryforwards [Line Items]</t>
        </is>
      </c>
    </row>
    <row r="19">
      <c r="A19" s="4" t="inlineStr">
        <is>
          <t>Net operating loss carry-forwards</t>
        </is>
      </c>
      <c r="B19" s="6" t="n">
        <v>0</v>
      </c>
    </row>
    <row r="20">
      <c r="A20" s="4" t="inlineStr">
        <is>
          <t>State</t>
        </is>
      </c>
    </row>
    <row r="21">
      <c r="A21" s="3" t="inlineStr">
        <is>
          <t>Operating Loss Carryforwards [Line Items]</t>
        </is>
      </c>
    </row>
    <row r="22">
      <c r="A22" s="4" t="inlineStr">
        <is>
          <t>Net operating loss carry-forwards</t>
        </is>
      </c>
      <c r="B22" s="7" t="n">
        <v>74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Dec. 31, 2020USD ($)</t>
        </is>
      </c>
    </row>
    <row r="2">
      <c r="A2" s="3" t="inlineStr">
        <is>
          <t>Future minimum lease commitments</t>
        </is>
      </c>
    </row>
    <row r="3">
      <c r="A3" s="4" t="inlineStr">
        <is>
          <t>2021</t>
        </is>
      </c>
      <c r="B3" s="7" t="n">
        <v>103073</v>
      </c>
    </row>
    <row r="4">
      <c r="A4" s="4" t="inlineStr">
        <is>
          <t>2022</t>
        </is>
      </c>
      <c r="B4" s="6" t="n">
        <v>106797</v>
      </c>
    </row>
    <row r="5">
      <c r="A5" s="4" t="inlineStr">
        <is>
          <t>2023</t>
        </is>
      </c>
      <c r="B5" s="6" t="n">
        <v>36013</v>
      </c>
    </row>
    <row r="6">
      <c r="A6" s="4" t="inlineStr">
        <is>
          <t>Total future minimum lease commitments</t>
        </is>
      </c>
      <c r="B6" s="6" t="n">
        <v>245883</v>
      </c>
    </row>
    <row r="7">
      <c r="A7" s="4" t="inlineStr">
        <is>
          <t>Commitments for capital expenditures</t>
        </is>
      </c>
      <c r="B7" s="7" t="n">
        <v>2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et Income Per Share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et income available to shareholders</t>
        </is>
      </c>
      <c r="B4" s="7" t="n">
        <v>875171</v>
      </c>
      <c r="C4" s="7" t="n">
        <v>8697999</v>
      </c>
    </row>
    <row r="5">
      <c r="A5" s="3" t="inlineStr">
        <is>
          <t>Weighted average number of shares - basic and diluted</t>
        </is>
      </c>
    </row>
    <row r="6">
      <c r="A6" s="4" t="inlineStr">
        <is>
          <t>Basic and diluted weighted average shares outstanding</t>
        </is>
      </c>
      <c r="B6" s="6" t="n">
        <v>25122501</v>
      </c>
      <c r="C6" s="6" t="n">
        <v>27129430</v>
      </c>
    </row>
    <row r="7">
      <c r="A7" s="4" t="inlineStr">
        <is>
          <t>Total Anti-dilutive shares</t>
        </is>
      </c>
      <c r="B7" s="6" t="n">
        <v>728237</v>
      </c>
      <c r="C7" s="6" t="n">
        <v>553169</v>
      </c>
    </row>
    <row r="8">
      <c r="A8" s="4" t="inlineStr">
        <is>
          <t>Stock options</t>
        </is>
      </c>
    </row>
    <row r="9">
      <c r="A9" s="3" t="inlineStr">
        <is>
          <t>Weighted average number of shares - basic and diluted</t>
        </is>
      </c>
    </row>
    <row r="10">
      <c r="A10" s="4" t="inlineStr">
        <is>
          <t>Total Anti-dilutive shares</t>
        </is>
      </c>
      <c r="B10" s="6" t="n">
        <v>245000</v>
      </c>
      <c r="C10" s="6" t="n">
        <v>206670</v>
      </c>
    </row>
    <row r="11">
      <c r="A11" s="4" t="inlineStr">
        <is>
          <t>Restricted stock awards</t>
        </is>
      </c>
    </row>
    <row r="12">
      <c r="A12" s="3" t="inlineStr">
        <is>
          <t>Weighted average number of shares - basic and diluted</t>
        </is>
      </c>
    </row>
    <row r="13">
      <c r="A13" s="4" t="inlineStr">
        <is>
          <t>Total Anti-dilutive shares</t>
        </is>
      </c>
      <c r="B13" s="6" t="n">
        <v>290070</v>
      </c>
      <c r="C13" s="6" t="n">
        <v>346499</v>
      </c>
    </row>
    <row r="14">
      <c r="A14" s="4" t="inlineStr">
        <is>
          <t>Performance stock units</t>
        </is>
      </c>
    </row>
    <row r="15">
      <c r="A15" s="3" t="inlineStr">
        <is>
          <t>Weighted average number of shares - basic and diluted</t>
        </is>
      </c>
    </row>
    <row r="16">
      <c r="A16" s="4" t="inlineStr">
        <is>
          <t>Total Anti-dilutive shares</t>
        </is>
      </c>
      <c r="B16" s="6" t="n">
        <v>1931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875171</v>
      </c>
      <c r="C4" s="7" t="n">
        <v>8697999</v>
      </c>
    </row>
    <row r="5">
      <c r="A5" s="3" t="inlineStr">
        <is>
          <t>Adjustments to reconcile net income to net cash provided by operating activities:</t>
        </is>
      </c>
    </row>
    <row r="6">
      <c r="A6" s="4" t="inlineStr">
        <is>
          <t>Depletion, depreciation, amortization, and accretion</t>
        </is>
      </c>
      <c r="B6" s="6" t="n">
        <v>9557891</v>
      </c>
      <c r="C6" s="6" t="n">
        <v>7387681</v>
      </c>
    </row>
    <row r="7">
      <c r="A7" s="4" t="inlineStr">
        <is>
          <t>Impairment of proved properties</t>
        </is>
      </c>
      <c r="B7" s="6" t="n">
        <v>1760000</v>
      </c>
      <c r="C7" s="6" t="n">
        <v>0</v>
      </c>
    </row>
    <row r="8">
      <c r="A8" s="4" t="inlineStr">
        <is>
          <t>Gain on sale of properties</t>
        </is>
      </c>
      <c r="C8" s="6" t="n">
        <v>-1375000</v>
      </c>
    </row>
    <row r="9">
      <c r="A9" s="4" t="inlineStr">
        <is>
          <t>Gain on derivative contracts</t>
        </is>
      </c>
      <c r="B9" s="6" t="n">
        <v>-2503655</v>
      </c>
      <c r="C9" s="6" t="n">
        <v>-4246057</v>
      </c>
    </row>
    <row r="10">
      <c r="A10" s="4" t="inlineStr">
        <is>
          <t>Cash received from settlements of derivative contracts</t>
        </is>
      </c>
      <c r="B10" s="6" t="n">
        <v>4503457</v>
      </c>
      <c r="C10" s="6" t="n">
        <v>1949232</v>
      </c>
    </row>
    <row r="11">
      <c r="A11" s="4" t="inlineStr">
        <is>
          <t>Settlement of asset retirement obligation</t>
        </is>
      </c>
      <c r="B11" s="6" t="n">
        <v>-79</v>
      </c>
    </row>
    <row r="12">
      <c r="A12" s="4" t="inlineStr">
        <is>
          <t>Stock-based compensation expense</t>
        </is>
      </c>
      <c r="B12" s="6" t="n">
        <v>849631</v>
      </c>
      <c r="C12" s="6" t="n">
        <v>510460</v>
      </c>
    </row>
    <row r="13">
      <c r="A13" s="4" t="inlineStr">
        <is>
          <t>Deferred income tax expense (benefit)</t>
        </is>
      </c>
      <c r="B13" s="6" t="n">
        <v>-2298612</v>
      </c>
      <c r="C13" s="6" t="n">
        <v>2412186</v>
      </c>
    </row>
    <row r="14">
      <c r="A14" s="3" t="inlineStr">
        <is>
          <t>Changes in assets and liabilities:</t>
        </is>
      </c>
    </row>
    <row r="15">
      <c r="A15" s="4" t="inlineStr">
        <is>
          <t>Accounts receivable</t>
        </is>
      </c>
      <c r="B15" s="6" t="n">
        <v>379629</v>
      </c>
      <c r="C15" s="6" t="n">
        <v>745217</v>
      </c>
    </row>
    <row r="16">
      <c r="A16" s="4" t="inlineStr">
        <is>
          <t>Prepaid income taxes and other current assets</t>
        </is>
      </c>
      <c r="B16" s="6" t="n">
        <v>1485320</v>
      </c>
      <c r="C16" s="6" t="n">
        <v>-1625244</v>
      </c>
    </row>
    <row r="17">
      <c r="A17" s="4" t="inlineStr">
        <is>
          <t>Accounts payable, royalties payable and other accrued liabilities</t>
        </is>
      </c>
      <c r="B17" s="6" t="n">
        <v>207613</v>
      </c>
      <c r="C17" s="6" t="n">
        <v>-1471460</v>
      </c>
    </row>
    <row r="18">
      <c r="A18" s="4" t="inlineStr">
        <is>
          <t>Net cash provided by operating activities</t>
        </is>
      </c>
      <c r="B18" s="6" t="n">
        <v>14816366</v>
      </c>
      <c r="C18" s="6" t="n">
        <v>12985014</v>
      </c>
    </row>
    <row r="19">
      <c r="A19" s="3" t="inlineStr">
        <is>
          <t>Cash flows from investing activities:</t>
        </is>
      </c>
    </row>
    <row r="20">
      <c r="A20" s="4" t="inlineStr">
        <is>
          <t>Acquisition of unproved oil and gas properties</t>
        </is>
      </c>
      <c r="C20" s="6" t="n">
        <v>-596500</v>
      </c>
    </row>
    <row r="21">
      <c r="A21" s="4" t="inlineStr">
        <is>
          <t>Additions to unproved oil and gas properties</t>
        </is>
      </c>
      <c r="B21" s="6" t="n">
        <v>-504551</v>
      </c>
      <c r="C21" s="6" t="n">
        <v>-952345</v>
      </c>
    </row>
    <row r="22">
      <c r="A22" s="4" t="inlineStr">
        <is>
          <t>Additions to proved oil and gas properties</t>
        </is>
      </c>
      <c r="B22" s="6" t="n">
        <v>-4870976</v>
      </c>
      <c r="C22" s="6" t="n">
        <v>-9411916</v>
      </c>
    </row>
    <row r="23">
      <c r="A23" s="4" t="inlineStr">
        <is>
          <t>Additions to gathering system properties</t>
        </is>
      </c>
      <c r="B23" s="6" t="n">
        <v>-731046</v>
      </c>
      <c r="C23" s="6" t="n">
        <v>-366059</v>
      </c>
    </row>
    <row r="24">
      <c r="A24" s="4" t="inlineStr">
        <is>
          <t>Additions to land, buildings and property and equipment</t>
        </is>
      </c>
      <c r="B24" s="6" t="n">
        <v>-419125</v>
      </c>
      <c r="C24" s="6" t="n">
        <v>-588325</v>
      </c>
    </row>
    <row r="25">
      <c r="A25" s="4" t="inlineStr">
        <is>
          <t>Prepaid drilling costs</t>
        </is>
      </c>
      <c r="B25" s="6" t="n">
        <v>745</v>
      </c>
      <c r="C25" s="6" t="n">
        <v>-1124</v>
      </c>
    </row>
    <row r="26">
      <c r="A26" s="4" t="inlineStr">
        <is>
          <t>Proceeds from sale of leases</t>
        </is>
      </c>
      <c r="B26" s="6" t="n">
        <v>0</v>
      </c>
      <c r="C26" s="6" t="n">
        <v>1375000</v>
      </c>
    </row>
    <row r="27">
      <c r="A27" s="4" t="inlineStr">
        <is>
          <t>Net cash used in investing activities</t>
        </is>
      </c>
      <c r="B27" s="6" t="n">
        <v>-6524953</v>
      </c>
      <c r="C27" s="6" t="n">
        <v>-10541269</v>
      </c>
    </row>
    <row r="28">
      <c r="A28" s="3" t="inlineStr">
        <is>
          <t>Cash flows from financing activities:</t>
        </is>
      </c>
    </row>
    <row r="29">
      <c r="A29" s="4" t="inlineStr">
        <is>
          <t>Buyback of common shares</t>
        </is>
      </c>
      <c r="B29" s="6" t="n">
        <v>-9078522</v>
      </c>
      <c r="C29" s="6" t="n">
        <v>-2856350</v>
      </c>
    </row>
    <row r="30">
      <c r="A30" s="4" t="inlineStr">
        <is>
          <t>Exercise of stock options</t>
        </is>
      </c>
      <c r="C30" s="6" t="n">
        <v>54250</v>
      </c>
    </row>
    <row r="31">
      <c r="A31" s="4" t="inlineStr">
        <is>
          <t>Net cash used in financing activities</t>
        </is>
      </c>
      <c r="B31" s="6" t="n">
        <v>-9078522</v>
      </c>
      <c r="C31" s="6" t="n">
        <v>-2802100</v>
      </c>
    </row>
    <row r="32">
      <c r="A32" s="4" t="inlineStr">
        <is>
          <t>Effect of currency rates on cash, cash equivalents and restricted cash</t>
        </is>
      </c>
      <c r="B32" s="6" t="n">
        <v>10169</v>
      </c>
      <c r="C32" s="6" t="n">
        <v>12548</v>
      </c>
    </row>
    <row r="33">
      <c r="A33" s="4" t="inlineStr">
        <is>
          <t>(Decrease) in cash, cash equivalents and restricted cash</t>
        </is>
      </c>
      <c r="B33" s="6" t="n">
        <v>-776940</v>
      </c>
      <c r="C33" s="6" t="n">
        <v>-345807</v>
      </c>
    </row>
    <row r="34">
      <c r="A34" s="4" t="inlineStr">
        <is>
          <t>Cash, cash equivalents and restricted cash, beginning of period</t>
        </is>
      </c>
      <c r="B34" s="6" t="n">
        <v>14613711</v>
      </c>
      <c r="C34" s="6" t="n">
        <v>14959518</v>
      </c>
    </row>
    <row r="35">
      <c r="A35" s="4" t="inlineStr">
        <is>
          <t>Cash, cash equivalents and restricted cash, end of period</t>
        </is>
      </c>
      <c r="B35" s="6" t="n">
        <v>13836771</v>
      </c>
      <c r="C35" s="6" t="n">
        <v>14613711</v>
      </c>
    </row>
    <row r="36">
      <c r="A36" s="3" t="inlineStr">
        <is>
          <t>Supplemental cash flow disclosures:</t>
        </is>
      </c>
    </row>
    <row r="37">
      <c r="A37" s="4" t="inlineStr">
        <is>
          <t>Income taxes paid</t>
        </is>
      </c>
      <c r="B37" s="6" t="n">
        <v>1320000</v>
      </c>
      <c r="C37" s="6" t="n">
        <v>2794422</v>
      </c>
    </row>
    <row r="38">
      <c r="A38" s="4" t="inlineStr">
        <is>
          <t>Interest paid</t>
        </is>
      </c>
      <c r="B38" s="6" t="n">
        <v>114515</v>
      </c>
      <c r="C38" s="6" t="n">
        <v>119138</v>
      </c>
    </row>
    <row r="39">
      <c r="A39" s="3" t="inlineStr">
        <is>
          <t>Non-cash investing activities:</t>
        </is>
      </c>
    </row>
    <row r="40">
      <c r="A40" s="4" t="inlineStr">
        <is>
          <t>Change in proved properties accrued in accounts payable and accrued liabilities</t>
        </is>
      </c>
      <c r="B40" s="6" t="n">
        <v>-1825230</v>
      </c>
      <c r="C40" s="6" t="n">
        <v>1464965</v>
      </c>
    </row>
    <row r="41">
      <c r="A41" s="4" t="inlineStr">
        <is>
          <t>Change in gathering system accrued in accounts payable and accrued liabilities</t>
        </is>
      </c>
      <c r="B41" s="6" t="n">
        <v>26373</v>
      </c>
      <c r="C41" s="6" t="n">
        <v>-40782</v>
      </c>
    </row>
    <row r="42">
      <c r="A42" s="4" t="inlineStr">
        <is>
          <t>Asset retirement obligation asset additions and adjustments</t>
        </is>
      </c>
      <c r="B42" s="7" t="n">
        <v>37722</v>
      </c>
      <c r="C42" s="7" t="n">
        <v>11699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Operating Segments - Segments (Details)</t>
        </is>
      </c>
      <c r="B1" s="2" t="inlineStr">
        <is>
          <t>3 Months Ended</t>
        </is>
      </c>
      <c r="C1" s="2" t="inlineStr">
        <is>
          <t>9 Months Ended</t>
        </is>
      </c>
      <c r="D1" s="2" t="inlineStr">
        <is>
          <t>12 Months Ended</t>
        </is>
      </c>
    </row>
    <row r="2">
      <c r="B2" s="2" t="inlineStr">
        <is>
          <t>Mar. 31, 2020USD ($)</t>
        </is>
      </c>
      <c r="C2" s="2" t="inlineStr">
        <is>
          <t>Dec. 31, 2020USD ($)</t>
        </is>
      </c>
      <c r="D2" s="2" t="inlineStr">
        <is>
          <t>Dec. 31, 2020USD ($)segment</t>
        </is>
      </c>
      <c r="E2" s="2" t="inlineStr">
        <is>
          <t>Dec. 31, 2019USD ($)</t>
        </is>
      </c>
    </row>
    <row r="3">
      <c r="A3" s="3" t="inlineStr">
        <is>
          <t>Segment information</t>
        </is>
      </c>
    </row>
    <row r="4">
      <c r="A4" s="4" t="inlineStr">
        <is>
          <t>Total operating revenue</t>
        </is>
      </c>
      <c r="D4" s="7" t="n">
        <v>24425280</v>
      </c>
      <c r="E4" s="7" t="n">
        <v>26690336</v>
      </c>
    </row>
    <row r="5">
      <c r="A5" s="4" t="inlineStr">
        <is>
          <t>Net earnings for the period</t>
        </is>
      </c>
      <c r="D5" s="6" t="n">
        <v>875171</v>
      </c>
      <c r="E5" s="6" t="n">
        <v>8697999</v>
      </c>
    </row>
    <row r="6">
      <c r="A6" s="4" t="inlineStr">
        <is>
          <t>Operating costs</t>
        </is>
      </c>
      <c r="D6" s="6" t="n">
        <v>8482220</v>
      </c>
      <c r="E6" s="6" t="n">
        <v>7908803</v>
      </c>
    </row>
    <row r="7">
      <c r="A7" s="4" t="inlineStr">
        <is>
          <t>Development geological and geophysical expenses</t>
        </is>
      </c>
      <c r="D7" s="6" t="n">
        <v>12910</v>
      </c>
      <c r="E7" s="6" t="n">
        <v>83748</v>
      </c>
    </row>
    <row r="8">
      <c r="A8" s="4" t="inlineStr">
        <is>
          <t>Depletion, depreciation, amortization, and accretion</t>
        </is>
      </c>
      <c r="D8" s="6" t="n">
        <v>9557891</v>
      </c>
      <c r="E8" s="6" t="n">
        <v>7387681</v>
      </c>
    </row>
    <row r="9">
      <c r="A9" s="4" t="inlineStr">
        <is>
          <t>Gain on sale of property</t>
        </is>
      </c>
      <c r="E9" s="6" t="n">
        <v>-1375000</v>
      </c>
    </row>
    <row r="10">
      <c r="A10" s="4" t="inlineStr">
        <is>
          <t>Impairment of oil and gas properties</t>
        </is>
      </c>
      <c r="B10" s="7" t="n">
        <v>1760000</v>
      </c>
      <c r="C10" s="7" t="n">
        <v>0</v>
      </c>
      <c r="D10" s="6" t="n">
        <v>1760000</v>
      </c>
      <c r="E10" s="6" t="n">
        <v>0</v>
      </c>
    </row>
    <row r="11">
      <c r="A11" s="4" t="inlineStr">
        <is>
          <t>Segment assets</t>
        </is>
      </c>
      <c r="C11" s="6" t="n">
        <v>86676184</v>
      </c>
      <c r="D11" s="6" t="n">
        <v>86676184</v>
      </c>
      <c r="E11" s="6" t="n">
        <v>97669203</v>
      </c>
    </row>
    <row r="12">
      <c r="A12" s="4" t="inlineStr">
        <is>
          <t>Capital expenditures</t>
        </is>
      </c>
      <c r="D12" s="6" t="n">
        <v>4726841</v>
      </c>
      <c r="E12" s="6" t="n">
        <v>13339328</v>
      </c>
    </row>
    <row r="13">
      <c r="A13" s="4" t="inlineStr">
        <is>
          <t>Proved properties</t>
        </is>
      </c>
      <c r="D13" s="6" t="n">
        <v>35702612</v>
      </c>
      <c r="E13" s="6" t="n">
        <v>41564221</v>
      </c>
    </row>
    <row r="14">
      <c r="A14" s="4" t="inlineStr">
        <is>
          <t>Unproved properties</t>
        </is>
      </c>
      <c r="C14" s="6" t="n">
        <v>21552063</v>
      </c>
      <c r="D14" s="6" t="n">
        <v>21552063</v>
      </c>
      <c r="E14" s="6" t="n">
        <v>21047512</v>
      </c>
    </row>
    <row r="15">
      <c r="A15" s="4" t="inlineStr">
        <is>
          <t>Gathering system</t>
        </is>
      </c>
      <c r="C15" s="6" t="n">
        <v>10101020</v>
      </c>
      <c r="D15" s="6" t="n">
        <v>10101020</v>
      </c>
      <c r="E15" s="6" t="n">
        <v>11483535</v>
      </c>
    </row>
    <row r="16">
      <c r="A16" s="4" t="inlineStr">
        <is>
          <t>Other property and equipment</t>
        </is>
      </c>
      <c r="C16" s="6" t="n">
        <v>976183</v>
      </c>
      <c r="D16" s="6" t="n">
        <v>976183</v>
      </c>
    </row>
    <row r="17">
      <c r="A17" s="4" t="inlineStr">
        <is>
          <t>Corporate</t>
        </is>
      </c>
    </row>
    <row r="18">
      <c r="A18" s="3" t="inlineStr">
        <is>
          <t>Segment information</t>
        </is>
      </c>
    </row>
    <row r="19">
      <c r="A19" s="4" t="inlineStr">
        <is>
          <t>Net earnings for the period</t>
        </is>
      </c>
      <c r="D19" s="6" t="n">
        <v>-3737088</v>
      </c>
      <c r="E19" s="6" t="n">
        <v>-3987105</v>
      </c>
    </row>
    <row r="20">
      <c r="A20" s="4" t="inlineStr">
        <is>
          <t>Segment assets</t>
        </is>
      </c>
      <c r="C20" s="6" t="n">
        <v>160023</v>
      </c>
      <c r="D20" s="6" t="n">
        <v>160023</v>
      </c>
      <c r="E20" s="6" t="n">
        <v>182489</v>
      </c>
    </row>
    <row r="21">
      <c r="A21" s="4" t="inlineStr">
        <is>
          <t>Elimination</t>
        </is>
      </c>
    </row>
    <row r="22">
      <c r="A22" s="3" t="inlineStr">
        <is>
          <t>Segment information</t>
        </is>
      </c>
    </row>
    <row r="23">
      <c r="A23" s="4" t="inlineStr">
        <is>
          <t>Total operating revenue</t>
        </is>
      </c>
      <c r="D23" s="6" t="n">
        <v>-1832095</v>
      </c>
      <c r="E23" s="6" t="n">
        <v>-1197066</v>
      </c>
    </row>
    <row r="24">
      <c r="A24" s="4" t="inlineStr">
        <is>
          <t>Operating costs</t>
        </is>
      </c>
      <c r="D24" s="6" t="n">
        <v>-1832095</v>
      </c>
      <c r="E24" s="6" t="n">
        <v>-1197066</v>
      </c>
    </row>
    <row r="25">
      <c r="A25" s="4" t="inlineStr">
        <is>
          <t>Natural gas</t>
        </is>
      </c>
    </row>
    <row r="26">
      <c r="A26" s="3" t="inlineStr">
        <is>
          <t>Segment information</t>
        </is>
      </c>
    </row>
    <row r="27">
      <c r="A27" s="4" t="inlineStr">
        <is>
          <t>Total operating revenue</t>
        </is>
      </c>
      <c r="D27" s="6" t="n">
        <v>15207227</v>
      </c>
      <c r="E27" s="6" t="n">
        <v>16945302</v>
      </c>
    </row>
    <row r="28">
      <c r="A28" s="4" t="inlineStr">
        <is>
          <t>Natural gas liquids</t>
        </is>
      </c>
    </row>
    <row r="29">
      <c r="A29" s="3" t="inlineStr">
        <is>
          <t>Segment information</t>
        </is>
      </c>
    </row>
    <row r="30">
      <c r="A30" s="4" t="inlineStr">
        <is>
          <t>Total operating revenue</t>
        </is>
      </c>
      <c r="D30" s="6" t="n">
        <v>88185</v>
      </c>
      <c r="E30" s="6" t="n">
        <v>110394</v>
      </c>
    </row>
    <row r="31">
      <c r="A31" s="4" t="inlineStr">
        <is>
          <t>Oil and condensate</t>
        </is>
      </c>
    </row>
    <row r="32">
      <c r="A32" s="3" t="inlineStr">
        <is>
          <t>Segment information</t>
        </is>
      </c>
    </row>
    <row r="33">
      <c r="A33" s="4" t="inlineStr">
        <is>
          <t>Total operating revenue</t>
        </is>
      </c>
      <c r="D33" s="6" t="n">
        <v>250140</v>
      </c>
      <c r="E33" s="6" t="n">
        <v>314267</v>
      </c>
    </row>
    <row r="34">
      <c r="A34" s="4" t="inlineStr">
        <is>
          <t>Gathering and compression fees</t>
        </is>
      </c>
    </row>
    <row r="35">
      <c r="A35" s="3" t="inlineStr">
        <is>
          <t>Segment information</t>
        </is>
      </c>
    </row>
    <row r="36">
      <c r="A36" s="4" t="inlineStr">
        <is>
          <t>Total operating revenue</t>
        </is>
      </c>
      <c r="D36" s="6" t="n">
        <v>8879728</v>
      </c>
      <c r="E36" s="6" t="n">
        <v>9320373</v>
      </c>
    </row>
    <row r="37">
      <c r="A37" s="4" t="inlineStr">
        <is>
          <t>Gathering and compression fees | Elimination</t>
        </is>
      </c>
    </row>
    <row r="38">
      <c r="A38" s="3" t="inlineStr">
        <is>
          <t>Segment information</t>
        </is>
      </c>
    </row>
    <row r="39">
      <c r="A39" s="4" t="inlineStr">
        <is>
          <t>Total operating revenue</t>
        </is>
      </c>
      <c r="D39" s="6" t="n">
        <v>-1832095</v>
      </c>
      <c r="E39" s="6" t="n">
        <v>-1197066</v>
      </c>
    </row>
    <row r="40">
      <c r="A40" s="4" t="inlineStr">
        <is>
          <t>Upstream | Operating Segments</t>
        </is>
      </c>
    </row>
    <row r="41">
      <c r="A41" s="3" t="inlineStr">
        <is>
          <t>Segment information</t>
        </is>
      </c>
    </row>
    <row r="42">
      <c r="A42" s="4" t="inlineStr">
        <is>
          <t>Total operating revenue</t>
        </is>
      </c>
      <c r="D42" s="6" t="n">
        <v>15545552</v>
      </c>
      <c r="E42" s="6" t="n">
        <v>17369963</v>
      </c>
    </row>
    <row r="43">
      <c r="A43" s="4" t="inlineStr">
        <is>
          <t>Net earnings for the period</t>
        </is>
      </c>
      <c r="D43" s="6" t="n">
        <v>-1692091</v>
      </c>
      <c r="E43" s="6" t="n">
        <v>6526434</v>
      </c>
    </row>
    <row r="44">
      <c r="A44" s="4" t="inlineStr">
        <is>
          <t>Operating costs</t>
        </is>
      </c>
      <c r="D44" s="6" t="n">
        <v>8052471</v>
      </c>
      <c r="E44" s="6" t="n">
        <v>6571394</v>
      </c>
    </row>
    <row r="45">
      <c r="A45" s="4" t="inlineStr">
        <is>
          <t>Development geological and geophysical expenses</t>
        </is>
      </c>
      <c r="D45" s="6" t="n">
        <v>12910</v>
      </c>
      <c r="E45" s="6" t="n">
        <v>83748</v>
      </c>
    </row>
    <row r="46">
      <c r="A46" s="4" t="inlineStr">
        <is>
          <t>Depletion, depreciation, amortization, and accretion</t>
        </is>
      </c>
      <c r="D46" s="6" t="n">
        <v>7412262</v>
      </c>
      <c r="E46" s="6" t="n">
        <v>5563387</v>
      </c>
    </row>
    <row r="47">
      <c r="A47" s="4" t="inlineStr">
        <is>
          <t>Gain on sale of property</t>
        </is>
      </c>
      <c r="E47" s="6" t="n">
        <v>-1375000</v>
      </c>
    </row>
    <row r="48">
      <c r="A48" s="4" t="inlineStr">
        <is>
          <t>Impairment of oil and gas properties</t>
        </is>
      </c>
      <c r="D48" s="6" t="n">
        <v>1760000</v>
      </c>
    </row>
    <row r="49">
      <c r="A49" s="4" t="inlineStr">
        <is>
          <t>Segment assets</t>
        </is>
      </c>
      <c r="C49" s="6" t="n">
        <v>68274707</v>
      </c>
      <c r="D49" s="6" t="n">
        <v>68274707</v>
      </c>
      <c r="E49" s="6" t="n">
        <v>83056034</v>
      </c>
    </row>
    <row r="50">
      <c r="A50" s="4" t="inlineStr">
        <is>
          <t>Capital expenditures</t>
        </is>
      </c>
      <c r="D50" s="6" t="n">
        <v>3969422</v>
      </c>
      <c r="E50" s="6" t="n">
        <v>13014051</v>
      </c>
    </row>
    <row r="51">
      <c r="A51" s="4" t="inlineStr">
        <is>
          <t>Proved properties</t>
        </is>
      </c>
      <c r="D51" s="6" t="n">
        <v>35702612</v>
      </c>
      <c r="E51" s="6" t="n">
        <v>41564221</v>
      </c>
    </row>
    <row r="52">
      <c r="A52" s="4" t="inlineStr">
        <is>
          <t>Unproved properties</t>
        </is>
      </c>
      <c r="C52" s="6" t="n">
        <v>21552063</v>
      </c>
      <c r="D52" s="6" t="n">
        <v>21552063</v>
      </c>
      <c r="E52" s="6" t="n">
        <v>21047512</v>
      </c>
    </row>
    <row r="53">
      <c r="A53" s="4" t="inlineStr">
        <is>
          <t>Other property and equipment</t>
        </is>
      </c>
      <c r="C53" s="6" t="n">
        <v>976183</v>
      </c>
      <c r="D53" s="6" t="n">
        <v>976183</v>
      </c>
    </row>
    <row r="54">
      <c r="A54" s="4" t="inlineStr">
        <is>
          <t>Upstream | Natural gas | Operating Segments</t>
        </is>
      </c>
    </row>
    <row r="55">
      <c r="A55" s="3" t="inlineStr">
        <is>
          <t>Segment information</t>
        </is>
      </c>
    </row>
    <row r="56">
      <c r="A56" s="4" t="inlineStr">
        <is>
          <t>Total operating revenue</t>
        </is>
      </c>
      <c r="D56" s="6" t="n">
        <v>15207227</v>
      </c>
      <c r="E56" s="6" t="n">
        <v>16945302</v>
      </c>
    </row>
    <row r="57">
      <c r="A57" s="4" t="inlineStr">
        <is>
          <t>Upstream | Natural gas liquids | Operating Segments</t>
        </is>
      </c>
    </row>
    <row r="58">
      <c r="A58" s="3" t="inlineStr">
        <is>
          <t>Segment information</t>
        </is>
      </c>
    </row>
    <row r="59">
      <c r="A59" s="4" t="inlineStr">
        <is>
          <t>Total operating revenue</t>
        </is>
      </c>
      <c r="D59" s="6" t="n">
        <v>88185</v>
      </c>
      <c r="E59" s="6" t="n">
        <v>110394</v>
      </c>
    </row>
    <row r="60">
      <c r="A60" s="4" t="inlineStr">
        <is>
          <t>Upstream | Oil and condensate | Operating Segments</t>
        </is>
      </c>
    </row>
    <row r="61">
      <c r="A61" s="3" t="inlineStr">
        <is>
          <t>Segment information</t>
        </is>
      </c>
    </row>
    <row r="62">
      <c r="A62" s="4" t="inlineStr">
        <is>
          <t>Total operating revenue</t>
        </is>
      </c>
      <c r="D62" s="7" t="n">
        <v>250140</v>
      </c>
      <c r="E62" s="6" t="n">
        <v>314267</v>
      </c>
    </row>
    <row r="63">
      <c r="A63" s="4" t="inlineStr">
        <is>
          <t>Gas Gathering | Operating Segments</t>
        </is>
      </c>
    </row>
    <row r="64">
      <c r="A64" s="3" t="inlineStr">
        <is>
          <t>Operating Segments</t>
        </is>
      </c>
    </row>
    <row r="65">
      <c r="A65" s="4" t="inlineStr">
        <is>
          <t>Number of companies partnered to operate natural gas gathering system | segment</t>
        </is>
      </c>
      <c r="D65" s="6" t="n">
        <v>2</v>
      </c>
    </row>
    <row r="66">
      <c r="A66" s="3" t="inlineStr">
        <is>
          <t>Segment information</t>
        </is>
      </c>
    </row>
    <row r="67">
      <c r="A67" s="4" t="inlineStr">
        <is>
          <t>Total operating revenue</t>
        </is>
      </c>
      <c r="D67" s="7" t="n">
        <v>10711823</v>
      </c>
      <c r="E67" s="6" t="n">
        <v>10517439</v>
      </c>
    </row>
    <row r="68">
      <c r="A68" s="4" t="inlineStr">
        <is>
          <t>Net earnings for the period</t>
        </is>
      </c>
      <c r="D68" s="6" t="n">
        <v>6304350</v>
      </c>
      <c r="E68" s="6" t="n">
        <v>6158670</v>
      </c>
    </row>
    <row r="69">
      <c r="A69" s="4" t="inlineStr">
        <is>
          <t>Operating costs</t>
        </is>
      </c>
      <c r="D69" s="6" t="n">
        <v>2261844</v>
      </c>
      <c r="E69" s="6" t="n">
        <v>2534475</v>
      </c>
    </row>
    <row r="70">
      <c r="A70" s="4" t="inlineStr">
        <is>
          <t>Depletion, depreciation, amortization, and accretion</t>
        </is>
      </c>
      <c r="D70" s="6" t="n">
        <v>2145629</v>
      </c>
      <c r="E70" s="6" t="n">
        <v>1824294</v>
      </c>
    </row>
    <row r="71">
      <c r="A71" s="4" t="inlineStr">
        <is>
          <t>Segment assets</t>
        </is>
      </c>
      <c r="C71" s="6" t="n">
        <v>18241454</v>
      </c>
      <c r="D71" s="6" t="n">
        <v>18241454</v>
      </c>
      <c r="E71" s="6" t="n">
        <v>14430680</v>
      </c>
    </row>
    <row r="72">
      <c r="A72" s="4" t="inlineStr">
        <is>
          <t>Capital expenditures</t>
        </is>
      </c>
      <c r="D72" s="6" t="n">
        <v>757419</v>
      </c>
      <c r="E72" s="6" t="n">
        <v>325277</v>
      </c>
    </row>
    <row r="73">
      <c r="A73" s="4" t="inlineStr">
        <is>
          <t>Gathering system</t>
        </is>
      </c>
      <c r="C73" s="7" t="n">
        <v>10101020</v>
      </c>
      <c r="D73" s="6" t="n">
        <v>10101020</v>
      </c>
      <c r="E73" s="6" t="n">
        <v>11483535</v>
      </c>
    </row>
    <row r="74">
      <c r="A74" s="4" t="inlineStr">
        <is>
          <t>Gas Gathering | Gathering and compression fees | Operating Segments</t>
        </is>
      </c>
    </row>
    <row r="75">
      <c r="A75" s="3" t="inlineStr">
        <is>
          <t>Segment information</t>
        </is>
      </c>
    </row>
    <row r="76">
      <c r="A76" s="4" t="inlineStr">
        <is>
          <t>Total operating revenue</t>
        </is>
      </c>
      <c r="D76" s="7" t="n">
        <v>10711823</v>
      </c>
      <c r="E76" s="7" t="n">
        <v>10517439</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perating Segments - Customers (Details) - customer</t>
        </is>
      </c>
      <c r="B1" s="2" t="inlineStr">
        <is>
          <t>12 Months Ended</t>
        </is>
      </c>
    </row>
    <row r="2">
      <c r="B2" s="2" t="inlineStr">
        <is>
          <t>Dec. 31, 2020</t>
        </is>
      </c>
      <c r="C2" s="2" t="inlineStr">
        <is>
          <t>Dec. 31, 2019</t>
        </is>
      </c>
    </row>
    <row r="3">
      <c r="A3" s="3" t="inlineStr">
        <is>
          <t>Concentration risk</t>
        </is>
      </c>
    </row>
    <row r="4">
      <c r="A4" s="4" t="inlineStr">
        <is>
          <t>Number of customers</t>
        </is>
      </c>
      <c r="B4" s="6" t="n">
        <v>29</v>
      </c>
      <c r="C4" s="6" t="n">
        <v>29</v>
      </c>
    </row>
    <row r="5">
      <c r="A5" s="4" t="inlineStr">
        <is>
          <t>Customer Concentration risk</t>
        </is>
      </c>
    </row>
    <row r="6">
      <c r="A6" s="3" t="inlineStr">
        <is>
          <t>Concentration risk</t>
        </is>
      </c>
    </row>
    <row r="7">
      <c r="A7" s="4" t="inlineStr">
        <is>
          <t>Threshold concentration risk for reporting (as a percent)</t>
        </is>
      </c>
      <c r="B7" s="4" t="inlineStr">
        <is>
          <t>10.00%</t>
        </is>
      </c>
      <c r="C7" s="4" t="inlineStr">
        <is>
          <t>1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dity Risk Management Activities - Commodity Price Risks (Details) - USD ($)</t>
        </is>
      </c>
      <c r="B1" s="2" t="inlineStr">
        <is>
          <t>12 Months Ended</t>
        </is>
      </c>
    </row>
    <row r="2">
      <c r="B2" s="2" t="inlineStr">
        <is>
          <t>Dec. 31, 2020</t>
        </is>
      </c>
      <c r="C2" s="2" t="inlineStr">
        <is>
          <t>Dec. 31, 2019</t>
        </is>
      </c>
    </row>
    <row r="3">
      <c r="A3" s="3" t="inlineStr">
        <is>
          <t>Commodity Risk Management Activities</t>
        </is>
      </c>
    </row>
    <row r="4">
      <c r="A4" s="4" t="inlineStr">
        <is>
          <t>Recognized gains on financial commodity derivative contracts</t>
        </is>
      </c>
      <c r="B4" s="7" t="n">
        <v>2503655</v>
      </c>
      <c r="C4" s="7" t="n">
        <v>4246057</v>
      </c>
    </row>
    <row r="5">
      <c r="A5" s="4" t="inlineStr">
        <is>
          <t>Cash received on settlements of contracts</t>
        </is>
      </c>
      <c r="B5" s="7" t="n">
        <v>4503457</v>
      </c>
      <c r="C5" s="7" t="n">
        <v>19492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mmodity Risk Management Activities - Fair Value of Derivative Instruments (Details)</t>
        </is>
      </c>
      <c r="B1" s="2" t="inlineStr">
        <is>
          <t>Dec. 31, 2020USD ($)DerivativeInstrument</t>
        </is>
      </c>
      <c r="C1" s="2" t="inlineStr">
        <is>
          <t>Dec. 31, 2019USD ($)DerivativeInstrument</t>
        </is>
      </c>
    </row>
    <row r="2">
      <c r="A2" s="3" t="inlineStr">
        <is>
          <t>Risk Management Activities</t>
        </is>
      </c>
    </row>
    <row r="3">
      <c r="A3" s="4" t="inlineStr">
        <is>
          <t>Number of credit risk derivatives held | DerivativeInstrument</t>
        </is>
      </c>
      <c r="B3" s="6" t="n">
        <v>0</v>
      </c>
      <c r="C3" s="6" t="n">
        <v>0</v>
      </c>
    </row>
    <row r="4">
      <c r="A4" s="4" t="inlineStr">
        <is>
          <t>Fair Value of Derivative Assets</t>
        </is>
      </c>
      <c r="C4" s="7" t="n">
        <v>2164340</v>
      </c>
    </row>
    <row r="5">
      <c r="A5" s="4" t="inlineStr">
        <is>
          <t>Fair Value of Derivative Liabilities</t>
        </is>
      </c>
      <c r="C5" s="6" t="n">
        <v>-164538</v>
      </c>
    </row>
    <row r="6">
      <c r="A6" s="4" t="inlineStr">
        <is>
          <t>Net Fair Value of Derivatives</t>
        </is>
      </c>
      <c r="B6" s="7" t="n">
        <v>0</v>
      </c>
      <c r="C6" s="6" t="n">
        <v>1999802</v>
      </c>
    </row>
    <row r="7">
      <c r="A7" s="4" t="inlineStr">
        <is>
          <t>Basis swap</t>
        </is>
      </c>
    </row>
    <row r="8">
      <c r="A8" s="3" t="inlineStr">
        <is>
          <t>Risk Management Activities</t>
        </is>
      </c>
    </row>
    <row r="9">
      <c r="A9" s="4" t="inlineStr">
        <is>
          <t>Fair Value of Derivative Assets</t>
        </is>
      </c>
      <c r="C9" s="6" t="n">
        <v>162844</v>
      </c>
    </row>
    <row r="10">
      <c r="A10" s="4" t="inlineStr">
        <is>
          <t>Fair Value of Derivative Liabilities</t>
        </is>
      </c>
      <c r="C10" s="6" t="n">
        <v>-164538</v>
      </c>
    </row>
    <row r="11">
      <c r="A11" s="4" t="inlineStr">
        <is>
          <t>Fixed price swap</t>
        </is>
      </c>
    </row>
    <row r="12">
      <c r="A12" s="3" t="inlineStr">
        <is>
          <t>Risk Management Activities</t>
        </is>
      </c>
    </row>
    <row r="13">
      <c r="A13" s="4" t="inlineStr">
        <is>
          <t>Fair Value of Derivative Assets</t>
        </is>
      </c>
      <c r="C13" s="7" t="n">
        <v>20014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dity Risk Management Activities - Fair value of asset (liability) (Details) - USD ($)</t>
        </is>
      </c>
      <c r="B1" s="2" t="inlineStr">
        <is>
          <t>12 Months Ended</t>
        </is>
      </c>
    </row>
    <row r="2">
      <c r="B2" s="2" t="inlineStr">
        <is>
          <t>Dec. 31, 2020</t>
        </is>
      </c>
      <c r="C2" s="2" t="inlineStr">
        <is>
          <t>Dec. 31, 2019</t>
        </is>
      </c>
    </row>
    <row r="3">
      <c r="A3" s="3" t="inlineStr">
        <is>
          <t>Commodity Risk Management Activities</t>
        </is>
      </c>
    </row>
    <row r="4">
      <c r="A4" s="4" t="inlineStr">
        <is>
          <t>Fair value of asset (liability), beginning of the period</t>
        </is>
      </c>
      <c r="B4" s="7" t="n">
        <v>1999802</v>
      </c>
      <c r="C4" s="7" t="n">
        <v>-297023</v>
      </c>
    </row>
    <row r="5">
      <c r="A5" s="4" t="inlineStr">
        <is>
          <t>Gains (losses) on derivative contracts included in earnings</t>
        </is>
      </c>
      <c r="B5" s="6" t="n">
        <v>2503655</v>
      </c>
      <c r="C5" s="6" t="n">
        <v>4246057</v>
      </c>
    </row>
    <row r="6">
      <c r="A6" s="4" t="inlineStr">
        <is>
          <t>Settlement of commodity derivative contracts</t>
        </is>
      </c>
      <c r="B6" s="6" t="n">
        <v>-4503457</v>
      </c>
      <c r="C6" s="6" t="n">
        <v>-1949232</v>
      </c>
    </row>
    <row r="7">
      <c r="A7" s="4" t="inlineStr">
        <is>
          <t>Fair value of asset, end of the period</t>
        </is>
      </c>
      <c r="B7" s="7" t="n">
        <v>0</v>
      </c>
      <c r="C7" s="7" t="n">
        <v>19998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sset Retirement Obligations (Details) - USD ($)</t>
        </is>
      </c>
      <c r="B1" s="2" t="inlineStr">
        <is>
          <t>12 Months Ended</t>
        </is>
      </c>
    </row>
    <row r="2">
      <c r="B2" s="2" t="inlineStr">
        <is>
          <t>Dec. 31, 2020</t>
        </is>
      </c>
      <c r="C2" s="2" t="inlineStr">
        <is>
          <t>Dec. 31, 2019</t>
        </is>
      </c>
    </row>
    <row r="3">
      <c r="A3" s="3" t="inlineStr">
        <is>
          <t>Asset Retirement Obligations</t>
        </is>
      </c>
    </row>
    <row r="4">
      <c r="A4" s="4" t="inlineStr">
        <is>
          <t>Net present value of asset retirement obligation</t>
        </is>
      </c>
      <c r="B4" s="7" t="n">
        <v>3200000</v>
      </c>
      <c r="C4" s="7" t="n">
        <v>2900000</v>
      </c>
    </row>
    <row r="5">
      <c r="A5" s="4" t="inlineStr">
        <is>
          <t>Total net future undiscounted liability</t>
        </is>
      </c>
      <c r="B5" s="6" t="n">
        <v>8800000</v>
      </c>
      <c r="C5" s="6" t="n">
        <v>8900000</v>
      </c>
    </row>
    <row r="6">
      <c r="A6" s="3" t="inlineStr">
        <is>
          <t>Reconciliation of provision for asset retirement obligations</t>
        </is>
      </c>
    </row>
    <row r="7">
      <c r="A7" s="4" t="inlineStr">
        <is>
          <t>Balance beginning of period</t>
        </is>
      </c>
      <c r="B7" s="6" t="n">
        <v>2909855</v>
      </c>
      <c r="C7" s="6" t="n">
        <v>1625154</v>
      </c>
    </row>
    <row r="8">
      <c r="A8" s="4" t="inlineStr">
        <is>
          <t>Liabilities from drilling of new wells</t>
        </is>
      </c>
      <c r="B8" s="6" t="n">
        <v>5826</v>
      </c>
      <c r="C8" s="6" t="n">
        <v>16163</v>
      </c>
    </row>
    <row r="9">
      <c r="A9" s="4" t="inlineStr">
        <is>
          <t>Wells plugged and abandoned</t>
        </is>
      </c>
      <c r="B9" s="6" t="n">
        <v>-850</v>
      </c>
    </row>
    <row r="10">
      <c r="A10" s="4" t="inlineStr">
        <is>
          <t>Change in estimates</t>
        </is>
      </c>
      <c r="B10" s="6" t="n">
        <v>32668</v>
      </c>
      <c r="C10" s="6" t="n">
        <v>1153740</v>
      </c>
    </row>
    <row r="11">
      <c r="A11" s="4" t="inlineStr">
        <is>
          <t>Accretion</t>
        </is>
      </c>
      <c r="B11" s="6" t="n">
        <v>202744</v>
      </c>
      <c r="C11" s="6" t="n">
        <v>114798</v>
      </c>
    </row>
    <row r="12">
      <c r="A12" s="4" t="inlineStr">
        <is>
          <t>Balance end of period</t>
        </is>
      </c>
      <c r="B12" s="7" t="n">
        <v>3150243</v>
      </c>
      <c r="C12" s="7" t="n">
        <v>29098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1. Description of Business
Epsilon Energy Ltd. (the “Company” or “Epsilon” or “we”) was incorporated under the laws of the Province of Alberta, Canada on March 14, 2005. On October 24, 2007, the Company became a publicly traded entity trading on the Toronto Stock Exchange (“TSX”) in Canada. On February 14, 2019, Epsilon’s registration statement on Form 10 was declared effective by the United States Securities and Exchange Commission and on February 19, 2019, we began trading in the United States on the NASDAQ Global Market under the trading symbol “EPSN.” Effective as of the close of trading on March 15, 2019, Epsilon voluntarily delisted its common shares from the TSX. The Company is engaged in the acquisition, development, gathering and production of primarily natural gas reserves in the United States.
Recent Developments
The significant demand declines caused by the global response to the coronavirus 2019 pandemic (“COVID-19”) as well as the actions taken by a number of global oil producers has contributed to steep declines in the demand and pricing for oil, natural gas and NGLs, negatively impacting U.S. producers. While Epsilon did not incur significant disruptions to operations during the year ended December 31, 2020 as a result of the COVID-19 pandemic, the Company did need to recognize an impairment on its legacy Oklahoma producing assets due to the historically low commodity prices. The full impact of the COVID-19 pandemic continues to evolve as of the date of this report. As such, the full magnitude that the pandemic will have on the Company’s financial condition, liquidity, and future results of operations is uncertain. Management is actively monitoring the impact of the COVID-19 pandemic on the Company's financial condition, liquidity, operations, suppliers, industry and ability to obtain financing in future reporting periods. Given the daily evolution of the COVID-19 pandemic and the global responses to curb its spread, the Company is currently not able to estimate the effects of the COVID-19 pandemic on its results of operations, financial condition, or liquidity for the future.
The federal government has passed a series of relief and stimulus packages, including the CARES Act, for the country, but Epsilon has not and does not anticipate that it will apply for assistance under such programs. Accordingly, these programs have no effect on Epsilon’s financial statements.
On June 28, 2020, Chesapeake Energy Corporation (“CHK”) filed voluntary petitions for reorganization under Chapter 11 of the Bankruptcy Code (“Petition”). Chesapeake Energy Marketing, Inc., a subsidiary of CHK, is one of the Anchor Shippers under the Anchor Ship Gas Gathering Agreement (“ASGGA”) for the Auburn GGS with a 43.8750% voting percentage. The Williams Companies Inc. (“Williams”), including its subsidiary Appalachia Midstream Services, L.L.C. (“AMS”), is listed in the petition as a top 30 creditor of CHK, with an amount due by CHK under the ASGGA. On June 28, 2020 unpaid fees attributable to CHK for the ASGGA for May and June 2020 gathering fees were $1.1 million and $1.3 million respectively.
On December 15, 2020, a global resolution between Williams and CHK was approved by the United States Bankruptcy Court. As a part of the agreement, CHK affirmed the ASGGA for the Auburn GGS and agreed to pay all pre-petition and past due receivables related to midstream expenses, per the existing contracts. We have received our share of the pre-petition amounts and as such, reversed our $0.8 million previously established allowance for doubtful accounts related to the Company’s share of those payments as of December 31, 2020.
On March 10, 2021, Epsilon filed a complaint against Chesapeake Appalachia, LLC (“Chesapeake”) in the United States District Court for the Middle District of Pennsylvania, Scranton, Pennsylvania. Epsilon claims that Chesapeake has breached a settlement agreement and several operating agreements (“JOAs”) to which Epsilon and Chesapeake are parties. Epsilon asserts that Chesapeake has failed to cooperate with Epsilon’s efforts to develop resources in the Auburn Development, located in North-Central Pennsylvania, as required under both the settlement agreement and JOAs. Epsilon has requested a preliminary injunction, among other requests for relief. Accordingly, a hearing on that request is expected to be heard in Spring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t>
        </is>
      </c>
    </row>
    <row r="4">
      <c r="A4" s="4" t="inlineStr">
        <is>
          <t>Basis of Preparation</t>
        </is>
      </c>
      <c r="B4" s="4" t="inlineStr">
        <is>
          <t>2. Basis of Preparation
The accounts are maintained and the consolidated financial statements have been prepared using the accrual basis of accounting in accordance with accounting principles generally accepted in the United States of America (“U.S. GAAP”). All amounts presented are in US$ unless otherwise indicated.
Principles of Consolidation
The Company’s consolidated financial statements include the accounts of the Company and its wholly owned subsidiary, Epsilon Energy USA, Inc. and its wholly owned subsidiaries, Epsilon Midstream, LLC, Dewey Energy GP, LLC, Dewey Energy Holdings, LLC and Altolisa Holdings, LLC. With regard to the gathering system, in which Epsilon owns an undivided interest in the asset, proportionate consolidation accounting is used. All inter-company transactions have been eliminat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natural gas reserves and related cash flow estimates used in impairment tests of oil and natural gas and gathering system properties, asset retirement obligations, accrued natural gas and oil revenues and operating expenses, accrued gathering system revenues and operating expenses, as well as the valuation of commodity derivative instrument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3. Summary of Significant Accounting Policies
Cash, Cash Equivalents and Restricted Cash
Cash and cash equivalents include cash on hand and short‑term, highly liquid investments with original maturities of three months or less that are readily convertible to known amounts of cash and which are subject to an insignificant risk of changes in value.
Restricted cash consists of amounts deposited to back bonds or letters of credit for potential well liabilities. The Company presents restricted cash with cash and cash equivalents in the Consolidated Statements of Cash Flows. The following table provides a reconciliation of cash, cash equivalents and restricted cash reported in the Consolidated Balance Sheets to the total of the amounts in the Consolidated Statements of Cash Flows as of December 31, 2020 and 2019:
December 31,
December 31,
2020
2019
Cash and cash equivalents
$
13,270,913
$
14,052,417
Restricted cash included in other assets
565,858
561,294
Cash, cash equivalents and restricted cash in the statement of cash flows
$
13,836,771
$
14,613,711
Accounts Receivable and Allowance for Doubtful Accounts
Accounts receivable are primarily from purchasers of oil and natural gas, counterparties to our financial instruments, and revenues earned for compression and gathering services. Both oil and natural gas receivables are generally collected within 30 days after the end of the month. Compression and gathering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Our allowance for doubtful accounts was nil as of December 31, 2020 and 2019. For the year ended December 31, 2020, we recognized an $819,000 bad debt expense, but then reversed it at December 31, 2020. There was no bad debt expense recognized for the year ended December 31, 2019.
Oil and Natural Gas Properties
Epsilon accounts for its crude oil and natural gas exploration and production activities under the successful efforts method of accounting.
Oil and natural gas lease acquisition costs are capitalized when incurred. Unproved properties with acquisition costs that are not individually significant are aggregated. If the unproved properties are determined to be productive, the appropriate related costs are transferred to proved oil and natural gas properties. Lease delay rentals are expensed as incurred.
Oil and natural gas exploration costs, other than the costs of drilling exploratory wells, are expensed as incurred. The costs of drilling exploratory wells are capitalized pending determination of whether Epsilon has discovered proved commercial reserves.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Costs to develop proved reserves, including the costs of all development wells and related equipment used in the production of crude oil and natural gas, are capitalized (see Note 4).
Depreciation, depletion and amortization of the cost of proved oil and natural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When circumstances indicate that proved oil and natural gas properties may be impaired, Epsilon compares expected undiscounted future cash flows at a depreciation, depletion and amortization group level to the carrying value of the asset. If the expected undiscounted future cash flows, based on Epsilon’s estimate of future crude oil and natural gas prices, operating costs, anticipated production from proved reserves and other relevant data, are lower than the carrying value of the asset, the capitalized cost is reduced to fair value. Fair value is generally calculated using the Income Approach described in the Fair Value Measurement Topic ASC 820, which considers estimated discounted future cash flows.
Gas Gathering System Properties
Epsilon accounts for its gas gathering system asset using the proportionate consolidation method of accounting.
Epsilon’s 35% portion of asset development costs are capitalized when incurred. All other costs are expensed.
Depreciation, depletion and amortization of the cost of gathering system properties is calculated using the unit‑of‑ production method. The reserve base used to calculate depreciation, depletion and amortization for the gathering system includes only proved Pennsylvania, natural gas developed reserves.
When circumstances indicate that the gathering system properties may be impaired, Epsilon compares expected undiscounted future cash flows related to the gathering system to the unamortized capitalized cost of the asset. If the expected undiscounted future cash flows are lower than the unamortized capitalized cost, the capitalized cost is reduced to fair value. Fair value is generally calculated using the Income Approach described in Fair Value Measurement Topic ASC 820, which considers estimated discounted future cash flows.
Revenue Recognition
Revenues are comprised primarily of sales of natural gas and to a much lesser degree crude oil and NGLs, along with the revenue generated from the Company’s ownership interest in the gas gathering system in the Auburn field in Northeastern Pennsylvania.
We adopted Accounting Standards Codification (“ASC”) topic 606 on January 1, 2019. The standard requires an entity to recognize the amount of revenue to which it expects to be entitled for the transfer of promised goods or services to customers. The ASU replaced most existing revenue recognition guidance in GAAP when it became effective and was incorporated into GAAP as Accounting Standards Codification (“ASC”) Topic 606.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applied the guidance to the contracts in effect at January 1, 2019 and used the modified retrospective transition method. There was no material impact to our net income related to the adoption of this standard. Based on ASC 606, the Company adheres to the following revenue recognition policies and procedures.
Accounting Policies
Revenue is recognized when performance obligations under the terms of a contract with a customer are satisfied. The Company recognizes upstream revenue at the point in time when control has been transferred to the customer, generally at the time natural gas reaches an agreed-upon delivery point and collectability is reasonably assured. Upstream revenue is generally based upon a fixed price, based on a market index, and is measured as the amount of consideration the Company expects to receive in exchange for the transferring of the natural gas. The services provided by the gas gathering system take place continuously and as a practical expedient, the revenues are recognized monthly for the volumes that are processed and transported for the upstream producers during that period of time. Revenue for the services performed are based on the rates outlined in the cost of service agreement that governs all volumes gathered and processed by the system. The gathering rates are adjusted, and fixed annually. Typically, the Company sells its natural gas directly to customers, under agreements with payment terms less than 30 days after delivery and 60 days on the revenue generated by the gas gathering system.
Natural Gas Revenues
The Company’s natural gas purchase contracts are generally structured such that Epsilon commits and dedicates for sale its proportionate share of natural gas production per day to a purchaser. Natural gas is sold at a percentage of index prices of each component, less any stated deductions. Control transfers at the delivery point specified in the contract, which typically is stated as the inlet of the 3rd party sales transportation pipeline. The Company recognizes revenue proportionate to its entitled share of volumes sold. Currently, almost all of Epsilon’s natural gas production comes from the Marcellus Field in Northeastern Pennsylvania.
Epsilon uses a third-party service for its natural gas marketing. In this capacity, the third-party is responsible for carrying out marketing activities such as submission of nominations, receipt of payments, submission of invoices and negotiation of contracts. Commissions payable to the third-party broker for these services are treated as lease operating expenses in the financial statements.
Gas Gathering System Revenue
The Company has a 35% ownership interest in the Auburn Gas Gathering System (“Auburn GGS”). This system aggregates the natural gas from the various pads in the field and transports the natural gas to the inlet of the Auburn compression facility where it is dehydrated, compressed and injected into Tennessee Gas Pipeline. The gathering and compression services operate under fee-based contracts. The producers in the area served by the gathering system pay fees to the system owners based on the services provided to them in getting their share of the gas production to the 3rd party sales transmission point. Revenue is recognized over time as the services are provided.
Accounts Receivable and Other
Accounts receivable – Oil, natural gas liquid and natural gas receivables consist of amounts due from purchasers for commodity sales primarily from our revenue interest in the leases in Northwestern Pennsylvania. Payments from purchasers are typically due by the last day of the month following the month of delivery. Gathering fee revenue consists of fees due from the operator of the Auburn GGS, as an agent for the Company fulfilling the operations of the gathering system. Payments from the operator are typically due 60 days from the last day of the month of transmission. The Company’s operations do not result in any contract assets or liabilities on the accompanying consolidated balance sheets.
Allowance for Doubtful Accounts
Estimated losses on accounts receivable are provided through an allowance for doubtful accounts. We estimate the allowance for doubtful accounts through various procedures, including review of our trade receivable balances by counterparty, assessing economic events and conditions, our historical experience with counterparties, the counterparty’s financial condition and the amount and age of past due accounts.
Buildings and Other Property and Equipment
Buildings are depreciated on a straight-line basis over the estimated useful life of the property, 30 years.
Other property and equipment consists of computer hardware and software, and furniture and fixtures. Other property and equipment is generally depreciated on a straight‑line basis over the estimated useful lives of the property and equipment, which range from 3 years to 7 years.
Financial Instruments and Fair Value
Epsilon’s financial instruments consist of cash, cash equivalents, restricted cash, commodity derivative contracts, accounts receivable, accounts payable, accrued liabilities, and long‑term debt.
Our financial instruments that are accounted for at fair value measurement consist of commodity derivatives.
The Company classifies the fair value of financial instruments according to the following hierarchy based on the amount of observable inputs used to value the instrument.
Level 1—Quoted prices are available in active markets for identical assets or liabilities as of the reporting date. Active markets are those in which transactions occur in sufficient frequency and volume to provide pricing information on an ongoing basis.
Level 2—Pricing inputs are other than quoted prices in active markets included in Level 1. Prices in Level 2 are either directly or indirectly observable as of the reporting date. Level 2 valuations are based on inputs, including quoted forward prices for commodities, time value and volatility factors, which can be substantially observed or corroborated in the marketplace.
Level 3—Valuations in this level are those with inputs for the asset or liability that are not based on observable market data. The Company makes its own assumptions about how market participants would price the assets and liabilities.
Cash, cash equivalents, restricted cash, accounts receivable, accounts payable and accrued liabilities are carried at cost, which approximates their fair value because of the short‑term maturity of these instruments. The Company’s revolving line of credit has a recorded value that approximates its fair value since its variable interest rate is tied to current market rates and the applicable margins represent market rates.
Commodity derivative instruments consist of fixed‑price swaps, and basis swap contracts for natural gas. The Company’s derivative contracts are valued based on an income approach. The model considers variou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Company utilizes its counterparties’ valuations to assess the reasonableness of its own valuations.
Derivative Instruments
The Company enters into derivative contracts to hedge price risk associated with a portion of natural gas production. While it is never management’s intention to hold or issue derivative instruments for speculative trading purposes, conditions sometimes arise where actual production is less than estimated, which has, and could, result in over‑hedged volumes. Natural gas production is primarily sold under market sensitive contracts which are typically priced at a differential to the NYMEX or the published natural gas index prices for the producing area due to the natural gas quality and the proximity to major consuming markets. Our derivative transactions have included the following:
·
Fixed‑price swaps—where a fixed‑price is received for production and a variable market price is paid to the contract counterparty.
·
Basis swap contracts—which guarantee a specified price differential between the price at Henry Hub and our physical pricing points. If the settled price differential is greater than the swapped basis, then we receive a payment from the counterparty in the amount of the difference between the two. If the settled price differential is less than the swapped basis, then we make a payment to the counterparty for the difference between the two.
Derivative assets and liabilities are initially measured at fair value and then re‑valued at each reporting period. Using this method, derivative instruments are recorded on the consolidated balance sheets at fair value as either current or non‑current assets or liabilities based on their anticipated settlement date. Gains or losses on derivative contracts are recorded as gain (loss) on commodity contracts in the consolidated statements of operations and comprehensive income. Hedge accounting is not used for our derivative assets and liabilities.
Asset Retirement Obligations
The Company records a liability for asset retirement obligations at fair value in the period in which the liability is incurred if a reasonable estimate of fair value can be made. The associated asset retirement cost is capitalized as part of the carrying amount of the long‑lived asset. Subsequently, the asset retirement cost is allocated to expense using a systematic and rational method of the asset’s useful life. Recognized asset retirement obligations relate to the plugging and abandonment of oil and natural gas wells and decommissioning of the gas gathering system. Management reviews the estimates of the timing of well abandonments as well as the estimated plugging and abandonment costs, which are discounted at the credit adjusted risk free rate. These adjustments are recorded to the asset retirement obligations with an offsetting change to oil and gas properties. An ongoing accretion expense is recognized for changes in the value of the liability as a result of the forecast inflation due to the passage of time, which is recorded in depreciation, depletion, amortization, and accretion expense in the consolidated statements of operations and comprehensive income.
Concentrations of Credit Risk
Financial instruments that potentially subject the Company to concentrations of credit risk consist principally of cash and cash equivalents, accounts receivable and derivative contracts. Exposure to credit risk associated with these instruments is controlled by (i) placing assets and other financial interests with credit‑worthy financial institutions, (ii) maintaining policies over credit extension that include the evaluation of customers’ financial condition and monitoring paying history, although the Company does not have collateral requirements and (iii) netting derivative assets and liabilities for counterparties with a legal right of offset. At December 31, 2020 and 2019, the cash and cash equivalents were primarily concentrated in two financial institutions, one in Canada and one in the US. The Company periodically assesses the financial condition of these institutions and believe that any possible credit risk is minimal.
Geographic Locations of Operations
Approximately 97% and 96% of our production during fiscal 2020 and 2019, respectively was derived from natural gas production and gathering system revenues in the state of Pennsylvania. Our asset in Pennsylvania has not yet reached the mature stage, but at some point we may need to acquire and develop other producing assets to maintain our current level or to grow. To this end, we have begun to acquire leases and to expand our holdings in Pennsylvania.
As a result of this geographic concentration, we may be disproportionately exposed to the effect of regional supply and demand factors, delays or interruptions of production from wells in this area caused by governmental regulation, processing or transportation capacity constraints, market limitations, weather events or interruption of the processing or transportation of crude oil or natural gas.
Income Taxes
Income taxes are accounted for using the asset and liability approach. Under this approach, deferred tax assets and liabilities are recognized based on anticipated future tax consequences attributable to differences between financial statement carrying amounts of assets and liabilities and their respective tax basis. Epsilon assesses the realizability of deferred tax assets and recognizes valuation allowances as appropriate (see Note 9).
Foreign Currency Transactions
The United States dollar is the functional currency for all of Epsilon’s consolidated subsidiaries. Any gains or losses on transactions or monetary assets or liabilities in currencies other than the functional currency are included in net income in the current period. Gains and losses on translation of balances denominated in Canadian dollars are included in accumulated other comprehensive income.
Stock‑Based Compensation
The Company mainly estimates the fair value of all stock options awarded to employees and directors using the Black‑Scholes option pricing model. Other models are used for options with more complex vesting criteria. Compensation expense and a corresponding increase to additional paid‑in capital are recorded over the vesting period based on the fair value of the options granted using a graded vesting approach. When stock options are exercised for common shares, consideration paid by the stock option holders and additional paid‑in capital associated with the stock options are recorded. The Company estimates a forfeiture rate and adjusts the corresponding expense each period based on an updated forfeiture estimate (see Note 6).
The Company has issued time-based restricted stock and performance share units (“PSU”) to employees and directors of the Company. The fair value of the time-based restricted stock is determined using the fair value of the Company’s common stock on the date of grant. The fair value of the PSUs is determined by the performance requirements. Based on the performance requirements, either the fair value of the Company’s common stock on the date of grant, or a Monte Carlo valuation is used to determine fair value of the shares at the date of the grant. These awards vest ratably over a three-year period. Compensation expense and a corresponding increase to additional paid in capital are recorded over the vesting period.
Leases
Agreements under which the Company makes payments to owners in return for the right to use an asset for a period are accounted for as leases. Leases that transfer substantially all the risks and rewards of ownership to third parties are recorded at inception as finance leases within property and equipment and debt. Assets acquired under capital leases are amortized over the estimated useful lives of the underlying assets. All other leases are accounted for as operating leases and the related lease payments are charged to expense as incurred.
Joint Interests
The majority of the Company’s oil and natural gas exploration, development and production activities, and the gathering system, are conducted jointly with others and, accordingly, these financial statements reflect only the Company’s proportionate interest in such jointly controlled assets.
Recently Issued Accounting Standards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March 2020, the FASB issued ASU No. 2020-04 - Reference Rate Reform (Topic 848), codified as ASC 848 (“ASC 848”). The purpose of ASC 848 is to provide optional guidance to ease the potential effects on financial reporting of the market-wide migration away from Interbank Offered Rates (“IBOR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We do not expect a material impact from the adoption of this ASU.
In December 2019, the Financial Accounting Standards Board (“FASB”) issued ASU 2019-12, “Income Taxes (Topic 740): Simplifying the Accounting for Income Taxes,” which simplifies the accounting for income taxes by removing certain exceptions to the general principles in Topic 740, Income Taxes. The guidance is effective for fiscal years, and interim periods within those fiscal years, beginning after December 15, 2020. Early adoption is permitted. The Company is currently assessing the impact of adopting this new guidance.
In June 2016 the FASB issued ASU 2016-13, Financial Instruments – Credit Losses (Topic 326): Measurement of Credit Losses on Financial Instruments,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is effective for fiscal years beginning after December 15, 2022, and interim periods within those fiscal years, and must be applied retrospectively. Early adoption is permitted. Epsilon is currently assessing the expected impact, and will adopt ASU 2016-13 as of January 1, 2023.
In February 2016, the FASB issued ASU 2016-02, “Leases (Topic 842)” (ASU 2016-02), which significantly changes accounting for leases by requiring that lessees recognize a right of use asset and a related lease liability representing the obligation to make lease payments, for all lease transactions with terms greater than one year.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the Company for fiscal years beginning after December 15, 2020, and interim periods within fiscal years beginning after December 15, 2021. In July, the FASB voted to extend the adoption date by one year for private and non-profit companies, and thus emerging growth companies as well. As an emerging growth company, Epsilon plans to defer adoption of ASU 2016-02 until the fiscal year beginning after December 15, 2021. Lessees and lessors are required to recognize and measure leases at the beginning of the earliest period presented in the financial statements using a modified retrospective approach. Epsilon is currently assessing the expected impact on our financial statements and will adopt for the year beginning in January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12:38Z</dcterms:created>
  <dcterms:modified xmlns:dcterms="http://purl.org/dc/terms/" xmlns:xsi="http://www.w3.org/2001/XMLSchema-instance" xsi:type="dcterms:W3CDTF">2021-03-25T16:12:38Z</dcterms:modified>
</cp:coreProperties>
</file>